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Organization and Going Concern" sheetId="6" r:id="rId6"/>
    <s:sheet name="Summary of significant accounti" sheetId="7" r:id="rId7"/>
    <s:sheet name="Furniture and equipment" sheetId="8" r:id="rId8"/>
    <s:sheet name="Long lived assets subject to am" sheetId="9" r:id="rId9"/>
    <s:sheet name="Goodwill" sheetId="10" r:id="rId10"/>
    <s:sheet name="Sales of common stock" sheetId="11" r:id="rId11"/>
    <s:sheet name="Notes payable" sheetId="12" r:id="rId12"/>
    <s:sheet name="Commitments and Contingencies" sheetId="13" r:id="rId13"/>
    <s:sheet name="Options and Warrants" sheetId="14" r:id="rId14"/>
    <s:sheet name="Related Party Transactions" sheetId="15" r:id="rId15"/>
    <s:sheet name="Investment in 5BARz AG" sheetId="16" r:id="rId16"/>
    <s:sheet name="Investment in CelLynx Group, In" sheetId="17" r:id="rId17"/>
    <s:sheet name="Asset Acquisition Agreement" sheetId="18" r:id="rId18"/>
    <s:sheet name="Accounts payable and accrued li" sheetId="19" r:id="rId19"/>
    <s:sheet name="Litigation" sheetId="20" r:id="rId20"/>
    <s:sheet name="Product Orders and Shipments" sheetId="21" r:id="rId21"/>
    <s:sheet name="Subsequent Events" sheetId="22" r:id="rId22"/>
    <s:sheet name="Summary of significant accoun23" sheetId="23" r:id="rId23"/>
    <s:sheet name="Summary of Accounting Policies " sheetId="24" r:id="rId24"/>
    <s:sheet name="Furniture &amp; Equipment (Tables)" sheetId="25" r:id="rId25"/>
    <s:sheet name="Long lived assets and goodwill " sheetId="26" r:id="rId26"/>
    <s:sheet name="Goodwill (Tables)" sheetId="27" r:id="rId27"/>
    <s:sheet name="Notes payable (Tables)" sheetId="28" r:id="rId28"/>
    <s:sheet name="Commitments and Contingencies (" sheetId="29" r:id="rId29"/>
    <s:sheet name="Options and Warrants (Tables)" sheetId="30" r:id="rId30"/>
    <s:sheet name="Investment in CelLynx Group, 31" sheetId="31" r:id="rId31"/>
    <s:sheet name="Accounts payable and accrued 32" sheetId="32" r:id="rId32"/>
    <s:sheet name="Organization (Details)" sheetId="33" r:id="rId33"/>
    <s:sheet name="Going concern (Details)" sheetId="34" r:id="rId34"/>
    <s:sheet name="Summary of Accounting Policie35" sheetId="35" r:id="rId35"/>
    <s:sheet name="Summary of Accounting Policie36" sheetId="36" r:id="rId36"/>
    <s:sheet name="Equipment (Details Narrative)" sheetId="37" r:id="rId37"/>
    <s:sheet name="Equipment Additional (Details N" sheetId="38" r:id="rId38"/>
    <s:sheet name="Intangible Assets (Details)" sheetId="39" r:id="rId39"/>
    <s:sheet name="Intangible Assets (Details Narr" sheetId="40" r:id="rId40"/>
    <s:sheet name="Goodwill (Details Narrative) (U" sheetId="41" r:id="rId41"/>
    <s:sheet name="Sales of common stock (Details " sheetId="42" r:id="rId42"/>
    <s:sheet name="Convertible Promissory Notes (D" sheetId="43" r:id="rId43"/>
    <s:sheet name="Convertible Promissory Notes 44" sheetId="44" r:id="rId44"/>
    <s:sheet name="Convertible Promissory Notes 45" sheetId="45" r:id="rId45"/>
    <s:sheet name="Operating Lease Obligation (Det" sheetId="46" r:id="rId46"/>
    <s:sheet name="Options Exercisable 5BARz  (Det" sheetId="47" r:id="rId47"/>
    <s:sheet name="Options and Warrants 5BARz  (De" sheetId="48" r:id="rId48"/>
    <s:sheet name="Warrant Activity - 5BARz Intern" sheetId="49" r:id="rId49"/>
    <s:sheet name="Warrant Activity - 5BARz Inte50" sheetId="50" r:id="rId50"/>
    <s:sheet name="Options Exercisable CelLynx (De" sheetId="51" r:id="rId51"/>
    <s:sheet name="Warrant Activity - CelLynx Grou" sheetId="52" r:id="rId52"/>
    <s:sheet name="Related Party transactions (Det" sheetId="53" r:id="rId53"/>
    <s:sheet name="Investment in  5BARz AG (Detail" sheetId="54" r:id="rId54"/>
    <s:sheet name="Acquisition of CelLynx Group, I" sheetId="55" r:id="rId55"/>
    <s:sheet name="Investment of CelLynx Group, In" sheetId="56" r:id="rId56"/>
    <s:sheet name="Asset Acquisition Agreement (De" sheetId="57" r:id="rId57"/>
    <s:sheet name="Schedule of Accounts payable an" sheetId="58" r:id="rId58"/>
    <s:sheet name="Litigation (Details Narrative)" sheetId="59" r:id="rId59"/>
    <s:sheet name="Subsequent Events (Details Narr" sheetId="60" r:id="rId60"/>
    <s:sheet name="Subsequent Events (Details Na61" sheetId="61" r:id="rId61"/>
  </s:sheets>
  <s:definedNames/>
  <s:calcPr calcId="124519" calcMode="auto" fullCalcOnLoad="1"/>
</s:workbook>
</file>

<file path=xl/sharedStrings.xml><?xml version="1.0" encoding="utf-8"?>
<sst xmlns="http://schemas.openxmlformats.org/spreadsheetml/2006/main" uniqueCount="698">
  <si>
    <t>Document and Entity Information - shares</t>
  </si>
  <si>
    <t>9 Months Ended</t>
  </si>
  <si>
    <t>Sep. 30, 2015</t>
  </si>
  <si>
    <t>Mar. 06, 2016</t>
  </si>
  <si>
    <t>Document And Entity Information</t>
  </si>
  <si>
    <t>Entity Registrant Name</t>
  </si>
  <si>
    <t>5Barz International,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Inventories</t>
  </si>
  <si>
    <t>Prepaid expenses and deposits</t>
  </si>
  <si>
    <t>Other receivables</t>
  </si>
  <si>
    <t xml:space="preserve"> </t>
  </si>
  <si>
    <t>TOTAL CURRENT ASSETS</t>
  </si>
  <si>
    <t>FIXED ASSETS:</t>
  </si>
  <si>
    <t>Furniture and equipment, net</t>
  </si>
  <si>
    <t>OTHER ASSETS:</t>
  </si>
  <si>
    <t>Intangible assets, net</t>
  </si>
  <si>
    <t>Goodwill</t>
  </si>
  <si>
    <t>TOTAL OTHER ASSETS</t>
  </si>
  <si>
    <t>TOTAL ASSETS</t>
  </si>
  <si>
    <t>LIABILITIES AND STOCKHOLDERS' (DEFICIT) EQUITY</t>
  </si>
  <si>
    <t>COMMITMENTS AND CONTINGENCIES</t>
  </si>
  <si>
    <t>CURRENT LIABILITIES:</t>
  </si>
  <si>
    <t>Accounts payable and accrued expenses</t>
  </si>
  <si>
    <t>Accrued derivative liabilities</t>
  </si>
  <si>
    <t>Capital lease obligation ( current portion )</t>
  </si>
  <si>
    <t>Notes payable, net of debt discount</t>
  </si>
  <si>
    <t>TOTAL CURRENT LIABILITIES</t>
  </si>
  <si>
    <t>Capital lease obligation (non- current portion )</t>
  </si>
  <si>
    <t>TOTAL LIABILITIES</t>
  </si>
  <si>
    <t>STOCKHOLDERS' (DEFICIT) EQUITY</t>
  </si>
  <si>
    <t>Common stock, $.001 par value, 400,000,000 shares authorized; 258,812,328 and 213,384,526 shares issued and outstanding as of September 30, 2015 and December 31, 2014, respectively</t>
  </si>
  <si>
    <t>Capital in excess of par value</t>
  </si>
  <si>
    <t>Accumulated deficit</t>
  </si>
  <si>
    <t>Accumulated other comprehensive income</t>
  </si>
  <si>
    <t>Non-controlling interest</t>
  </si>
  <si>
    <t>TOTAL STOCKHOLDERS' (DEFICIT) EQUITY</t>
  </si>
  <si>
    <t>TOTAL AND STOCKHOLDERS' (DEFICIT) EQUITY</t>
  </si>
  <si>
    <t>Consolidated Balance Sheets (Parenthetical) - $ / shares</t>
  </si>
  <si>
    <t>Statement of Financial Position [Abstract]</t>
  </si>
  <si>
    <t>Common stock, par value</t>
  </si>
  <si>
    <t>Common stock, authorized</t>
  </si>
  <si>
    <t>Common stock, issued</t>
  </si>
  <si>
    <t>Common stock,outstanding</t>
  </si>
  <si>
    <t>Consolidated Statements of Operations and Comprehensive Loss - USD ($)</t>
  </si>
  <si>
    <t>3 Months Ended</t>
  </si>
  <si>
    <t>Sep. 30, 2014</t>
  </si>
  <si>
    <t>Income Statement [Abstract]</t>
  </si>
  <si>
    <t>Sales</t>
  </si>
  <si>
    <t>Cost of Sales</t>
  </si>
  <si>
    <t>Operating expenses:</t>
  </si>
  <si>
    <t>Amortization and depreciation</t>
  </si>
  <si>
    <t>Bank charges and interest</t>
  </si>
  <si>
    <t>Sales and marketing expenses</t>
  </si>
  <si>
    <t>Research and development</t>
  </si>
  <si>
    <t>General and administrative expenses</t>
  </si>
  <si>
    <t>Total operating expenses</t>
  </si>
  <si>
    <t>Loss from operations</t>
  </si>
  <si>
    <t>Other income (expense):</t>
  </si>
  <si>
    <t>Interest expense - note payabke</t>
  </si>
  <si>
    <t>Interest income</t>
  </si>
  <si>
    <t>Change in fair value of derivative liability</t>
  </si>
  <si>
    <t>Amortization of debt discount</t>
  </si>
  <si>
    <t>Liquidation expenses 5BARz AG</t>
  </si>
  <si>
    <t>Total other expense</t>
  </si>
  <si>
    <t>Net (loss) before non-controlling interest</t>
  </si>
  <si>
    <t>Non-controlling interest share of net loss</t>
  </si>
  <si>
    <t>Net loss after non-controlling interest</t>
  </si>
  <si>
    <t>Basic (loss) per common share</t>
  </si>
  <si>
    <t>Weighted average number of shares outstanding</t>
  </si>
  <si>
    <t>Other comprehensive income</t>
  </si>
  <si>
    <t>Foreign currency translation (loss) gain</t>
  </si>
  <si>
    <t>Other comprehensive (loss) income</t>
  </si>
  <si>
    <t>Comprehensive loss</t>
  </si>
  <si>
    <t>Consolidated Statement of Cash Flows - USD ($)</t>
  </si>
  <si>
    <t>CASH FLOWS FROM OPERATING ACTIVITIES:</t>
  </si>
  <si>
    <t>Net loss</t>
  </si>
  <si>
    <t>Adjustments to reconcile net loss to net cash used in operating activities:</t>
  </si>
  <si>
    <t>Depreciation and amortization</t>
  </si>
  <si>
    <t>Stock based compensation</t>
  </si>
  <si>
    <t>Common shares issued for services</t>
  </si>
  <si>
    <t>Interest expense- debt discount</t>
  </si>
  <si>
    <t>Liquidation of AG</t>
  </si>
  <si>
    <t>Changes in operating assets and liabilities:</t>
  </si>
  <si>
    <t>Change in inventories</t>
  </si>
  <si>
    <t>Change in note receivable</t>
  </si>
  <si>
    <t>Change in accounts payable and accrued expenses</t>
  </si>
  <si>
    <t>Change in prepaid expenses and deposits</t>
  </si>
  <si>
    <t>Change in unpaid interest and penalties on notes payable</t>
  </si>
  <si>
    <t>Net cash used in operating activities</t>
  </si>
  <si>
    <t>CASH FLOWS FROM INVESTING ACTIVITIES:</t>
  </si>
  <si>
    <t>Acquisition of intangible assets</t>
  </si>
  <si>
    <t>Purchase of furniture and equipment assets</t>
  </si>
  <si>
    <t>Net cash used in investing activities</t>
  </si>
  <si>
    <t>CASH FLOWS FROM FINANCING ACTIVITIES:</t>
  </si>
  <si>
    <t>Proceeds from issuance of convertible notes</t>
  </si>
  <si>
    <t>Proceeds used to settle notes payable</t>
  </si>
  <si>
    <t>Proceeds from issuance of common stock</t>
  </si>
  <si>
    <t>Proceeds from issuance of common stock by subsidiary - 5BARz AG</t>
  </si>
  <si>
    <t>Cancellation of capital leases</t>
  </si>
  <si>
    <t>Net cash provided by financing activities</t>
  </si>
  <si>
    <t>Effect of foreign currency exchange</t>
  </si>
  <si>
    <t>NET INCREASE (DECREASE) IN CASH</t>
  </si>
  <si>
    <t>CASH, BEGINNING OF PERIOD</t>
  </si>
  <si>
    <t>CASH, END OF PERIOD</t>
  </si>
  <si>
    <t>Supplementary disclosure of Cash Flow Information</t>
  </si>
  <si>
    <t>Cash paid for interest</t>
  </si>
  <si>
    <t>NON-CASH INVESTING AND FINANCING ACTIVITIES</t>
  </si>
  <si>
    <t>Conversion of notes payable</t>
  </si>
  <si>
    <t>Settlement of accounts payable with common stock</t>
  </si>
  <si>
    <t>Lease obligation</t>
  </si>
  <si>
    <t>Issuance of warrants in connection with debt</t>
  </si>
  <si>
    <t>Reclassification of derivative liability to equity</t>
  </si>
  <si>
    <t>Reclassification of debt discount for repayment of note</t>
  </si>
  <si>
    <t>Cancellation of capital lease</t>
  </si>
  <si>
    <t>Organization and Going Concern</t>
  </si>
  <si>
    <t>Organization, Consolidation and Presentation of Financial Statements [Abstract]</t>
  </si>
  <si>
    <t>Note 1  Organization and Going Concern The Company was incorporated under the laws
of the State of Nevada on November 14, 2008. The Company was a designated shell corporation from inception to the date of acquisition
of the 5BARz assets. In 2010 the Company
changed its name to 5BARz International, Inc. and the Company acquired a set of agreements for certain intellectual property underlying
the 5BARz ® products, and marketing rights. The 5BARz ®
products are highly engineered wireless units referred to as cellular network infrastructure devices. The 5BARz ®
device captures cell signal and provides a smart amplification and resend of that cell signal giving the user improved cellular
reception in their home, office or while mobile. On March 29, 2012, 5BARz International, Inc. acquired a 60% controlling interest
in CelLynx Group, Inc. and a 60% interest in the intellectual property underlying the 5BARz ®
products. From that acquisition date, 5BARz International Inc. continued the development and improvement of the 5BARz technology. On January 12, 2015, the Company incorporated
a 99% owned subsidiary in Mexico called 5BARz International SA de CV. The Company holds an inventory of 5BARz Road Warriors in
Mexico, but has not commenced planned principle operations. On January 12, 2015, the Company incorporated
a 99.9% owned subsidiary in Bangalore, India, called 5BARz India Private Limited. The Company has delivered prototype units into
India which are in testing with Tier 1 cellular network operators in the region. These financial statements reflect the financial
position for the Company and its subsidiary companies CelLynx Group Inc. and its wholly owned subsidiary CelLynx Inc., 5BARz International
SA de CV, and 5BARz India Private Limited as at September 30, 2015. Results of operations for subsidiary Companies are reflected
only from the date of acquisition of that subsidiary for the period indicated in the respective statements. Going concern The accompanying consolidated financial statements
have been prepared on a going concern basis, which contemplates the realization of assets and the satisfaction of liabilities in
the normal course of business. The Company has recognized no revenue to date. The Company incurred losses of $8,141,431
Managements assessment of the significant mitigating factors
include several quantitative and qualitative conditions which support the Companys ability to continue as a going concern
as follows;
· Continued ability to generate proceeds from private placements and debt financing
· Beta Product Testing 
· Ability to Engage High Quality Management, Technical and Advisory Personnel -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 xml:space="preserve">Note 2  Summary of significant accounting policies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For further information, refer to the consolidated
financial statements and footnotes thereto included in the Company's Annual Report on Form 10-K filed on April 15, 2015 for the
fiscal year ended December 31, 2014. The accompanying consolidated financial statements
include the accounts of 5BARz International Inc., and its subsidiary companies CelLynx Group Inc. (60%) and its wholly owned subsidiary
CelLynx Inc. (100%), 5BARz International SA de CV (99%), and 5BARz India Private Limited (99.9%). Results of operations for subsidiary
Companies are reflected only from the date of acquisition of that subsidiary, for the period indicated in the respective statements.
All intercompany accounts and transactions have been eliminated in consolidation. As the Company's has not yet commenced any
revenue-generating operations, does not have any cash flows from operations, and is dependent on debt and equity funding to finance
its operations, the Company is considered a development stage company. The Companys activities are subject to significant
risks and uncertainties, including failing to secure additional funding to commercialize the Companys current technology
before another company develops similar technology. In June 2014,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removed from this report.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 Research and Development Costs 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 Furniture &amp; equipment Furniture &amp;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 Inventory Inventories are carried at the lower of cost and net realizable
value. Cost is determined using the weighted-average method. As of September 30, 2015 the Companys inventory included
988 units of Road Warrior cellular network extenders.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4,
the Company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Long-Lived Assets Subject to Amortization 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intangible assets are being amortized over their
estimated useful life of seven to ten years. There were no long-lived assets impairment
charges recorded during the three and nine months ended September 30, 2015 and 2014. Revenue recognition 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 Foreign currency translation Transactions in foreign currencies have been
translated into US dollars using the temporal method. The functional currency of the Companys subsidiary 5BARz International
SA de CV, in Mexico is the local currency, the Mexican Peso, and the functional currency in the Companys subsidiary 5BARz
India Private Limited is the functional currency in India, the Indian Rupee. Under this method, monetary assets and liabilities
are translated at the period-end exchange rates. Non-monetary assets have been translated at the historical rate of exchange prevailing
at the date of the transaction. Expenses have been translated at the exchange rate at the time of the transaction. Realized and
unrealized foreign exchange gains and losses are included in operations. Fair value of financial instruments The carrying amounts of cash and cash equivalents,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September 30, 2015 $ 1,110,865 $  $  $ 1,110,865
December 31, 2014 $ 547,940 $  $  $ 547,940 The following table sets forth a summary of the changes in the fair
value of the Companys Level 3 financial liabilities that are measured at fair value on a recurring basis:
September 30, 2015 December 31, 2014
Beginning balance $ 547,940 $ 60,018
Aggregate fair value of conversion feature upon issuance 1,064,350 263,490
Change in fair value of derivative liabilities 213,357 224,432
Reclassification of derivative liability (714,782 ) 
Ending balance $ 1,110,865 $ 547,940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September 30, 2015 December 31, 2014
Stock price $ 0.10 $ 0.11
Volatility 96 % 83 %
Risk-free interest rate 0.08- 0.92 % 0.46 %
Dividend yield 0.0 % 0 %
Expected life 0.01 1.6 years Both observable and unobservable inputs may be used to
determine the fair value of positions that are classified within the Level 3 category. As a result, the unrealized gains and losses
for assets within the Level 3 category presented in the tables above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As of September 30, 2015 there were no transfers
in or out of Level 3 from other levels in the fair value hierarchy. Derivative instruments The Company evaluates its convertible instruments,
options, warrants or other contracts to determine if those contracts or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 Equity instruments
that are initially classified as equity that become subject to reclassification under ASC Topic 815 are reclassified to liability
at the fair value of the instrument on the reclassification date. 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 Although the fair value of employee stock options
is determined in accordance with ASC 718 using an option-pricing model, that value may not be indicative of the fair value observed
in a willing buyer/seller market transaction. The Company recognizes in the statement of
operations the grant-date fair value of stock options and other equity-based compensation issued to employees and non-employees. The Company incurred stock based compensation
charges during the three and nine month period ended September 30, 2015 and 2014 as follows;
3 months ended 9 months ended
September 30 September 30
2015 2014 2015 2014
General and administrative $ 49,435 $ 84,366 $ 132,843 $ 624,875
Research and development 57,198 83,332 97,028 369,431
Sales and marketing 37,455 85,885 93,637 170,836
Total $ 144,088 $ 253,583 $ 323,508 $ 1,165,142 Net loss per share The Company reports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September 30, 2015 and December 31, 2014 respectively of 191,262,448 and 102,517,763 were not included in the calculation of loss
per common share, because their effect would be anti-dilutive. The weighted average number of shares outstanding does not include
reciprocal shareholdings, held by the Companys subsidiary, CelLynx Group, Inc. which is reflected as a reduction in capital
in excess of par value on the Companys balance sheet. The Company will not have sufficient Common
shares available to issue should all of the above conversions and exercises occur. Accordingly, the Company may have to settle
these contracts in cash if they are not successful in increasing the authorized number of shares. The Company applies sequencing with respect to such commitments and other circumstances as disclosed in its
accounting policies for derivatives. Recent Accounting Pronouncement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do not anticipate that the adoption of this standard will
have a material impact on our consolidated financial statements.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has adopted
this ASU effective as of December 31, 2014 and its adoption resulted in the additional disclosures in Note 1, reflecting managements
assessment of the mitigating effect of managements plans on the Companys ability to continue as a going concern. In April, 2015, the FASB issued ASU 2015-03
on Simplifying the Presentation of Debt issuance costs The ASU changes the presentation of debt issue costs in financial
statements. Under the ASU, an entity presents such costs in the balance sheet as a direct deduction from the related debt liability.
Amortization of the cost is reported as an interest expense. The amendments in this ASU are effective for public business entities
for annual periods ending after December 15, 2015. Early adoption is permitted. The Company will adopt this ASU effective December
31, 2015 upon issuance of its annual audited financial statements. At that time the Company would apply the new guidance
retrospectively to all prior periods. In July 2015, the FASB issued ASU No. 2015-11,
 Inventory: Simplifying the Measurement of Inventory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new standard will be effective for fiscal years beginning after December 15, 2018,
including interim periods within those fiscal years. Early application is permitted for all public business entities. The Company
has not yet determined the effect of the adoption of this standard on the Companys consolidated financial position and results
of operations. In August 2015, the FASB issued ASU No. 2015-14, which defers the effective date of ASU No. 2014-09, Revenue
from Contracts with Customers (Topic 606) by one year. ASU 2015-14 is a comprehensive new revenue recognition model requiring a
company to recognize revenue to depict the transfer of goods or services to a customer at an amount reflecting the consideration
it expects to receive in exchange for those goods or services.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FASB, the Emerging Issues Task Force and the
SEC have issued certain other accounting standards, updates, and regulations as of September 30, 2015 that will become effective
in subsequent periods; however, management does not believe that any of those updates would have significantly affected our financial
accounting measures or disclosures had they been in effect during 2015 or 2014, and it does not believe that any of those pronouncements
will have a significant impact on our consolidated financial statements at the time they become effective. </t>
  </si>
  <si>
    <t>Furniture and equipment</t>
  </si>
  <si>
    <t>Property, Plant and Equipment [Abstract]</t>
  </si>
  <si>
    <t>Note 3  Furniture &amp; equipment Furniture &amp; Equipment consisted of the following at September
30, 2015 and December 31, 2014:
September 30, 2015 December 31, 2014
Office furniture and equipment $ 146,284 $ 137,148
Research and development equipment 13,367 169,350
Leasehold improvements 56,128 46,318
215,779 352,816
Accumulated amortization &amp; depreciation (64,769 ) (90,461 )
Furniture &amp; equipment net $ 151,010 $ 262,355 During the three and nine months ended September 30, 2015 the Company
incurred amortization and depreciation expense of $13,882, (2014 - $20,494) and $60,945, (2014 - $57,324) respectively.</t>
  </si>
  <si>
    <t>Long lived assets subject to amortization</t>
  </si>
  <si>
    <t>Finite-Lived Intangible Assets, Net, Amortization Expense, Fiscal Year Maturity [Abstract]</t>
  </si>
  <si>
    <t xml:space="preserve">Note 4  Long lived assets subject to amortization Intangible assets are comprised of technology, trademarks and
license rights which are recorded at cost.
September 30, 2015 December 31, 2014
Technology $ 3,073,140 $ 3,067,827
Marketing and distribution agreement 370,000 370,000
Trademarks 264 264
License rights 1,348 1,348
3,444,752 3,439,439
Accumulated amortization (572,204 ) (203,406 )
Technology and other intangibles, net $ 2,872,548 $ 3,236,033 On August 2, 2014, the company commenced amortization
of technology and other intangibles upon delivery of commercial beta devices for testing to a collaboration partner. During the
three and nine months ended September 30, 2015, $122,865, (2014 - $72,108) and $368,798 (2014 - $72,108) was recorded as amortization
on technology and other intangibles. The Companys estimated technology amortization over the next five years is expected
to be $1,822,509. </t>
  </si>
  <si>
    <t>Goodwill and Intangible Assets Disclosure [Abstract]</t>
  </si>
  <si>
    <t xml:space="preserve">Note 5 - Goodwill The changes in the carrying amount of goodwill for the nine months
ended September 30, 2015 and 12 months ended December 31, 2014 is as follows:
September 30, 2015 December 31, 2014
Goodwill  beginning of quarter $ 1,140,246 $ 1,140,246
Goodwill  end of quarter $ 1,140,246 $ 1,140,246 </t>
  </si>
  <si>
    <t>Sales of common stock</t>
  </si>
  <si>
    <t>Equity [Abstract]</t>
  </si>
  <si>
    <t>Common Stock</t>
  </si>
  <si>
    <t xml:space="preserve">Note 6  Sales of common stock During the nine
months ended September 30, 2015, the Company has issued common stock as follows: During the period January 1, 2015 to September 30, 2015 the Company
issued 29,286,500 units at a price of $0.05 per unit for aggregate proceeds of $1,464,469. Each unit is comprised of one share
and one share purchase warrant to acquire a second share at a price of $0.30 per share acquired, with a two year term on the attached
warrant. On January 13, 2015 the Company issued 331,986 shares at a price
of $0.069 per share for the settlement of convertible notes payable with a total value of $23,000. The balance of principal and
interest due under this convertible note, after this conversion was $74,829. On February 2, 2015 the Company issued 75,000 shares at a price
of $0.10 per share for services valued at $7,500. On February 2, 2015 the Company issued 180,000 shares at a price
of $0.05 per share in settlement of accrued payables of $9,000. On February 9, 2015 the Company issued 400,000 shares at a price
of $0.05 per share in settlement of services valued at $20,000. On February 20, 2015 the Company issued 180,000 shares for services
at a price of $0.05 per share for a total value of $9,000. On March 20, 2015 the Company issued 400,000 shares at a price of
$0.048 per share upon conversion of $19,200 of principle and interest due under the terms of a convertible promissory note. The
balance of principle and interest due under that note after the conversion was $167,467. On March 31, 2015 the Company issued 146,667 shares and warrants
to acquire a further 146,667 shares at a price of $0.30, for a period of two years, pursuant to the terms of a share purchase amending
agreement. The agreement relates to units issued pursuant to a private placement at $0.15 per unit on November 14, 2014. Aggregate
proceeds paid to the Company were $11,000 and the adjustment changes the issue price to $0.05 per unit. On April 15, 2015 the Company issued 300,000 units at a price of
$0.05 per unit for services with a total value of $15,000. Each unit is comprised of one share and one share purchase warrant to
acquire a second share at a strike price of $0.30 for a term of two years. On April 27, 2015 the Company issued 450,000 shares at a price of
$0.04 per share upon conversion of $19,035 of convertible notes. The balance due under the note after conversion was $148,432.
The note was subsequently paid in full. On April 29, 2015 the Company issued 240,000 units at a price of
$0.05 per unit for services with a total value of $12,000. Each unit is comprised of one common share and one share purchase warrant
to acquire a second share at a strike price of $0.30 with a two year term. On May 1, 2015 the Company issued 110,000 shares at a price of $0.10
per share in settlement of accrued payables of $11,000. On May 29, 2015 the Company issued 160,000 units at a price of $0.05
per unit for services with a total value of $8,000. Each unit is comprised of one common share and one share purchase warrant to
acquire a second share at a strike price of $0.30 with a two year term. On June 2, 2015 the Company issued 400,000 units at a price of $0.05
per unit for services with a total value of $20,000. Each unit is comprised of one common share and one share purchase warrant
to acquire a second share at a strike price of $0.30 with a two year term. On June 10, 2015 the Company issued 250,000 shares at a price of
$0.10 per share in settlement of services valued at $25,000. On June 24, 2015 the Company issued 1,000,000 shares at a price
of $0.10 per share in settlement of services valued at $100,000. On June 30, 2015 the Company issued 312,500 shares at a price of
$0.08 per share for the settlement of convertible notes payable with a total value of $25,000. The balance of principal and interest
due under this convertible note, after this conversion was $51,322. On June 30, 2015 the Company issued 160,000 units at a price of
$0.05 per unit for services with a total value of $8,000. Each unit is comprised of one common share and one share purchase warrant
to acquire a second share at a strike price of $0.30 with a two year term. On June 30, 2015 the Company issued 144,250 shares at a price of
$0.10 per share in settlement of services valued at $14,425. On June 30, 2015 the Company issued 2,000,000 units at a price of
$0.05 per unit for services with a total value of $100,000. Each unit is comprised of one common share and one share purchase warrant
to acquire a second share at a strike price of $0.30 with a two year term. On July 1, 2015 the Company issued 60,000 units at a price of $0.05
per unit for services with a total value of $3,000. Each unit is comprised of one common share and one share purchase warrant to
acquire a second share at a strike price of $0.30 with a two year term. On July 10, 2015 the Company issued 1,500,000 shares at a price
of $0.05 per share in settlement of services valued at $75,000. On July 31, 2015 the Company issued 160,000 units at a price of
$0.05 per unit for services with a total value of $8,000. Each unit is comprised of one common share and one share purchase warrant
to acquire a second share at a strike price of $0.30 with a two year term. On August 7, 2015 the Company issued 24,000 shares at a price of
$0.05 for conversion of interest in the amount of $1,200, representing the final interest charges on the convertible note. On August 13, 2015 the Company issued 29,340 shares at a price of
$0.05 for conversion of interest in the amount of $1,467, representing the final interest charges on the convertible note. On August 20, 2015 the Company issued 180,000 shares for services
at a price of $0.16 per share for a total value of $28,800. On August 24, 2015 the Company issued 1,000,000 shares at a price
of $0.10 per share in settlement of services valued at $100,000. On August 26, 2015 the Company issued 4,343,589 shares at a price
of $0.046 per share in settlement of a convertible note. On August 31, 2015 the Company issued 160,000 units at a price of
$0.05 per unit for services with a total value of $8,000. Each unit is comprised of one common share and one share purchase warrant
to acquire a second share at a strike price of $0.30 with a two year term. On September 18, 2015 the Company issued 73,970 shares at a price
of $0.15 per share in settlement of services valued at $11,096. On September 22, 2015 the Company issued 1,000,000 shares at a price
of $0.12 per share in settlement of services valued at $120,000. On September 28, 2015 the Company issued 210,000 units at a price
of $0.05 per unit for services with a total value of $10,500. Each unit is comprised of one common share and one share purchase
warrant to acquire a second share at a strike price of $0.30 with a two year term. On September 30, 2015 the Company issued 160,000 units at a price
of $0.05 per unit for services with a total value of $8,000. Each unit is comprised of one common share and one share purchase
warrant to acquire a second share at a strike price of $0.30 with a two year term. </t>
  </si>
  <si>
    <t>Notes payable</t>
  </si>
  <si>
    <t>Debt Disclosure [Abstract]</t>
  </si>
  <si>
    <t>Note 7 
Notes Payable Promissory Notes
5BARz International, Inc. Unpaid Note Unpaid Balance Balance
December 17, 2012 80,000 (a) 17,832 97,832 93,045
January 8, 2013 68,356 (b)  68,356 96,313
August 21, 2014  (c)   184,667
October 6, 2014 250,000 (d) 2,493 252,493 250,623
March 3, 2015  (e)   
March 6, 2015 400,000 (f) 109,836 509,836 
May 4, 2015 100,000 (g) 23,200 123,200 
May 21, 2015 100,000 (h) 14,817 114,817 
May 26, 2015  (i)   
June 2, 2015  (j)   
June 15, 2015 102,500 (k) 22,500 125,000 
June 17, 2015 50,000 (l) 4,494 54,494 
June 18, 2015 100,000 (m) 8,000 108,000 
June 18, 2015 50,000 (n) 4,326 54,326 
June 26, 2015 104,500 (o) 8,976 113,476 
July 9, 2015 450,000 (p) 428,571 878,571 
July 17, 2015 62,750 (q) 4,880 67,630 
July 30, 2015 100,000 (r) 11,868 111,868 
August 27, 2016 59,000 (s) 658 59,658 
August 27, 2016 100,000 (t) 11,022 111,022 
Notes payable  5BARz International Inc. $ 2,177,106 $ 673,473 $ 2,850,579 $ 624,648
CelLynx Group Inc. Unpaid Note Unpaid Balance Balance
May 24, 2012 15,900 (u) 27,701 43,601 37,148
September 12, 2012 12,500 (v) 18,812 31,312 26,676
CelLynx Group, Inc. $ 28,400 $ 46,513 $ 74,913 $ 63,824
Sub-Total $ 2,205,506 $ 719,986 $ 2,925,483 $ 688,472
Debt Discount   (767,376) (407,986 )
Total, net of debt discount $ 2,205,506 $ 719,986 $ 2,158,116 $ 280,486
a) In December 2012, a shareholder purchased 1,600,000 common shares
for $80,000. On January 17, 2013, the security was amended to a convertible debenture with an 8% per annum yield and may be converted
into common stock, at the option of the holder, 90 days after the inception of the agreement, at a price which is a 20% discount
to market, but not less than $0.05 per share. During the period from issuance of the convertible debenture issuance
to September 30, 2015, interest of $17,832 was accrued on the convertible debenture, resulting in a total principal and interest
due at September 30, 2015 of $97,832. A derivative liability of $24,817 is recorded on this note payable at September 30,
2015. b)
On January 8, 2013 the Company entered into a convertible debenture agreement with a consultant
in settlement of $147,428 payable to that consultant for services rendered. The convertible debenture yields interest at 8% per
annum and may be converted into common stock, at the option of the holder, 90 days after the inception of the agreement, at a price
which is a 20% discount to market, but not less than $0.05 per share. During period from January 8, 2013 to September 30,
2015, interest of $24,628 was accrued on the convertible debenture and $119,700 was settled by way of conversion into common stock.
On September 30, 2015 the agreement was amended, and $16,000 in past due consulting fees were added to the principal of the note
for a total amount of $68,356. In addition the Company reflected a derivative liability at September 30, 2015 of $12,906 in connection
with this note. c)
On August 21, 2014 the Company entered into a convertible note arrangement with an investment
Company, in the principle amount of $500,000 of which $150,000 was advanced to the Company at the inception of the note. The Company
agreed to pay an original issue discount in an amount up to 10% of the loan amount, or $16,667. The interest rate
on the note is 0% for the first 90 days. The loan may be repaid at any time during the first three months of the note term. Thereafter,
if the note is not repaid, a one-time interest charge of 12% is assessed. The note is convertible into common stock of the issuer
at a discount to market of 40%, with the market defined as the lowest trade price for a period of 25 days prior to the conversion,
with a conversion floor price at no lower than $0.00005. On March 20, 2015 the holder converted $19,200 of principle and interest
on the note for 400,000 shares. On April 24, 2015 the Company entered into an agreement for the settlement of the note for proceeds
of $252,334. On April 27, 2015 the holder converted a further $19,035 for 450,000 shares. On May 6, 2015 the Company paid $240,000
to settle the note and the balance of $12,334 was paid on May 21, 2015. The note has a zero balance at September 30, 2015. d) On
October 6, 2014 the Company entered into a Note and Warrant purchase agreement with three parties who have agreed to provide to
the Company additional resources to run operations. The parties have agreed to loan up to $1,500,000 pursuant to the terms of a
convertible promissory note and warrant agreement. On the closing date, October 6, 2014 the Company received $250,000 cash. The
purchasers have agreed that at any time on or before the earlier of (i) the Purchasers election, or (ii) the execution of
an engagement letter by and between the Company and an Investment Banking Firm acceptable to the purchaser relating to the provision
of financial advisory services by the Investment Banking Firm to the Company, that the Company will sell Notes representing the
balance of the authorized principal amount not sold at the Closing to the Purchasers. 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 The fair value of warrants at the date of issue was $282,767 using the Black-Scholes
pricing model. The convertible promissory note and accrued interest is calculated to be $252,493 at September 30, 2015, net of
an unamortized debt discount of $139,552, resulting in a carrying value of $112,941. The unamortized debt discount will be charged
to interest expense over the remaining term of the Note which matures December 31, 2016. e)
On March 3, 2015 the Company entered into a convertible note arrangement with an investment
company, in the principle amount of $350,000 of which $175,000 was advanced to the Company at the inception of the note. The Company
agreed to pay an original issue discount in an amount up to 10% of the loan amount, or $17,500. The loan may be repaid
at any time during the first six months of the note term, at a prepayment premium on day 90 of 115%, increasing by 5% each month
to month 6. On June 1, 2015, a one-time interest charge of 10% was assessed, or $19,250. After 6 months, the note is convertible
into common stock of the issuer at a discount to market of 35%, with the market defined as the lowest trade price for a period
of 25 days prior to the issuance, with a conversion floor price at no lower than $0.001. On August 26, 2015 the balance due under
the note of $211,750 was fully converted into common stock by the issuance of 4,343,589 common shares at a price of $0.046. The
balance due on the note agreement at September 30, 2015 is nil. f)
On March 6, 2015 the Company entered into a Note and Warrant adjustment purchase agreement
with two parties who have agreed to provide to the Company additional resources to run operations. The parties have agreed to loan
$400,000 pursuant to the terms of a convertible promissory note and warrant adjustment agreement. On the closing date, March 6,
2015 the Company received $400,000 cash. The note matures on September 6, 2015. The loan maturity may be extended for an additional
6 months by payment on the original maturity date of unpaid interest, plus a 10% extension fee. The convertible note accrues interest
at a rate of 15% semi annually and provides for the conversion of the principle and accrued interest on the note into common stock
at any time, at the election of the holder at a price of $0.05 per share. Further, warrants to acquire up to 12,441,667 shares
which had been issued in conjunction with previous financings at strike prices ranging from $0.20 to $0.30 per share are to be
re-priced to a strike price of $0.05 per share with the maturity dates changed to March 6, 2016. The Company has the right to repay
the loan by payment of the principle and accrued interest at the date of repayment. On September 6, 2015 the maturity of the loan
was extended for 6 months, with the unpaid interest of $60,000 and $40,000 extension fee being added to the note payable. At September
30, 2015 unpaid principle and interest on the note aggregate $509,836. g)
On May 6, 2015 the Company entered into a convertible note arrangement with an investment
Company, in the principle amount of $250,000 of which $100,000 was advanced to the Company at the inception of the note. The Company
agreed to pay an original issue discount in an amount up to 10% of the loan amount, or $10,000. The interest rate
on the note is 12%, with 6% being charged on the Issuance Date to the Original Principal Amount in the amount of $6,600 and the
remaining 6% being charged to the Original Principal Amount on the 61th calendar day after the issuance date provided the note
has not been paid in full. The loan may be repaid at any time during the first 120 days of the note term. The note is convertible
into common stock of the issuer at the lesser of $0.09 or a discount to market of 50%, with the market defined as the lowest trade
price for a period of 25 days prior to the conversion, with a conversion floor price at no lower than $0.001. In connection with
the convertible debt, the Company recorded $ 95,598 of derivative liability as of September 30, 2015. The principle and interest
due under the note at September 30, 2015 was $123,200, net of an unamortized debt discount of $53,653, resulting in a carrying
value of $69,547 at September 30, 2015. The unamortized debt discount was charged to income over the remaining term of the
note which matured on February 6, 2016. On November 3, 2015 an amending agreement was entered into providing for the prepayment
of the note at any time up to 9 months from the loan origination date at a rate of 145% of the then unpaid principle and interest
due under the note. h)
On May 21, 2015 the Company entered into a convertible note arrangement with an investment
Company, in the principle amount of $200,000 of which $100,000 was advanced to the Company at the inception of the note. The Company
agreed to pay an original issue discount in an amount up to 10% of the loan amount, or $10,000. The interest rate
on the note is 12%. The prepayment penalty of the note is as follows, 5% from day 1 to 90 days, 15% from day 91 to 150 days, 18%
from day 151 to 179 days and 25% there- after on buyout of loan. The note is convertible into common stock of the issuer at a discount
to market of 40%, with the market defined as the lowest trade price for a period of 25 days prior to the conversion, with a conversion
floor price at no lower than $0.00001. In connection with the convertible debt, the Company recorded $ 111,662 of derivative liability
as of September 30, 2015. The principle and interest due under the note at September 30, 2015 was $114,817, net of an unamortized
debt discount of $70,219, resulting in a carrying value of $44,598 at September 30, 2015. The unamortized debt discount will be
charged to income over the remaining term of the note which matures on May 21, 2016. i) On
May 26, 2015 the Company entered into a convertible note arrangement with an investment Company, in the principle amount of $100,000.
The interest rate on the note is 12%. The note is convertible into common stock of the issuer at $0.05. The principle and interest
due under the note at September 30, 2015 was $100,000, net of an unamortized debt discount of $93,617, resulting in a carrying
value of $6,383 at September 30, 2015. The interest in the amount of $1,167 was paid in cash on June 30, 2015. In connection with
the note, a Security Agreement was signed, with a general assignment of the company assets to the note holder, and 3 million warrants
were issued. On j) On
June 2, 2015 the Company entered into a convertible note arrangement with an investment Company, in the principle amount of $100,000.
The interest rate on the note is 12%. The note is convertible into common stock of the issuer at $0.05. The principle and interest
due under the note at September 30, 2015 was $100,000, net of an unamortized debt discount of $94,826, resulting in a carrying
value of $5,174 at September 30, 2015. The interest in the amount of $933 was paid in cash on June 30, 2015. In connection with
the note, a Security Agreement was signed, with a general assignment of the company assets to the note holder, and 3 million warrants
were issued. On k)
On June 15, 2015 the Company entered into a convertible note arrangement with an investment
Company, in the principle amount of $125,000 of which $102,500 was advanced to the Company at the inception of the note. The Company
recorded an interest of $22,500 at inception of the note, and issued 250,000 shares at $0.10.The note is convertible into common
stock of the issuer at 0.05 if converted within 180 days after the Issuance Date, or at a discount to market of 35%, with the market
defined as the lowest trade price for a period of 20 days prior to the conversion, with a conversion floor price at no lower than
$0.0001, if converted after 180 days. In connection with the convertible debt, the Company recorded $ 178,337 of derivative liability
as of September 30, 2015. The principle and interest due under the note at September 30, 2015 was $125,000. The note matures on
June 15, 2018. l)
On June 17, 2015 the Company entered into a convertible note arrangement with an investment
Company, in the principle amount of $52,500 of which $50,000 was advanced to the Company at the inception of the note. The Company
recorded an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m) On June
18, 2015 the Company entered into a convertible note arrangement with an investment Company, in the principle amount of $105,000
of which $100,000 was advanced to the Company at the inception of the note. The Company agreed to pay an original issue
discount in an amount up to 5% of the loan amount, or $5,000. The interest rate on the note is 10%. The prepayment penalty
of the note is as follows, 15% from day 1 to 60 days, 21% from day 61 to 90 days, 27% from day 91 to 120 days, 33% from day 121
to 150 days and 39% from day 151 to 180 days. This note may not be prepaid after the 180 th n)
On June 18, 2015 the Company entered into a convertible note arrangement with an investment
Company, in the principle amount of $52,500 of which $50,000 was advanced to the Company at the inception of the note. The Company
recorded an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o)
On June 26, 2015 the Company entered into a convertible note arrangement with an investment
Company, in the principle amount of $110,000 of which $104,500 was advanced to the Company at the inception of the note. The Company
agreed to pay an original issue discount in an amount of $5,500. The interest rate on the note is 12%. Upon an Event
of Default the interest rate shall increase to 18%. The prepayment penalty of the note is as follows, 35% from day 1 to 90 days,
45% from day 91 to 120 days, and 50% there- after on buyout of loan. The note is convertible into common stock of the issuer at
a discount to market of 42%, with the market defined as the lowest trade price for a period of 20 days prior to the conversion,
with a conversion floor price at no lower than $0.0001. In connection with the convertible debt, the Company recorded $ 99,788
of derivative liability as of September 30, 2015. The principle and interest due under the note at September 30, 2015 was $113,476,
net of an unamortized debt discount of $81,068, resulting in a carrying value of $32,408 at September 30, 2015. The unamortized
debt discount will be charged to income over the remaining term of the note which matures on December 26, 2015. p)
On July 9, 2015 the Company entered into a convertible note arrangement with an investment
Company, in the principle amount of $450,000. The interest rate on the note accrues at a rate of $50,000 within 30 days and $50,000
weekly thereafter. The principle and accrued interest is convertible into common stock after 60 days, if not repaid, in whole or
in part at a conversion price of $0.02 per share. The principle and interest due under the note at September 30, 2015 was $878,571.
Subsequent to September 30, 2015 the Company repaid $195,000 and is continuing to make payments under the note. q)
On July 17, 2015 the Company entered into a convertible note arrangement with an investment
Company, in the principle amount of $66,250 of which $60,000 was advanced to the Company at the inception of the note. The interest
rate on the note is 10%. Upon an Event of Default the interest rate shall increase to 24%. The prepayment penalty of the note is
as follows, 25% from day 1 to 30 days, 30% from day 31 to 60 days, 35% from day 61 to 90 days, 40% from day 91 to 120 days, 45%
from day 121 to 150 days, 50% from day 151 to 180 days. There is no right to prepayment after 180 days. The note is convertible
into common stock of the issuer at a discount to market of 45%, with the market defined as the lowest trade price for a period
of 25 days prior to the conversion, with a conversion floor price at no lower than $0.0001. In connection with the convertible
debt, the Company recorded $ 74,583 of derivative liability as of September 30, 2015. The principle and interest due under the
note at September 30, 2015 was $67,630, net of an unamortized debt discount of $48,247, resulting in a carrying value of $19,383
at September 30, 2015. The unamortized debt discount will be charged to income over the remaining term of the note which matures
on April 17, 2016. r) On
July 30, 2015 the Company entered into a convertible note arrangement with an investment Company, in the principle amount of $110,000
of which $100,000 was advanced to the Company at the inception of the note. The interest rate on the note is 10%. Upon an Event
of Default the interest rate shall increase to 24%. The prepayment penalty of the note is as follows, 35% from day 1 to 90 days,
and 50% there- after on buyout of loan. The note is convertible into common stock of the issuer at a discount to market of 42%,
with the market defined as the lowest trade price for a period of 25 days prior to the conversion, with a conversion floor price
at no lower than $0.00001. In connection with the convertible debt, the Company recorded $ 119,672 of derivative liability as
of September 30, 2015. The principle and interest due under the note at September 30, 2015 was $111,868, net of an unamortized
debt discount of $81,315, resulting in a carrying value of $30,553 at September 30, 2015. The unamortized debt discount will be
charged to income over the remaining term of the note which matures on July 30, 2016. s)
On August 27, 2015 the Company entered into a convertible note arrangement with an investment
Company, in the principle amount of $59,000 of which $55,000 was advanced to the Company at the inception of the note. The interest
rate on the note is 12%. Upon an Event of Default the interest rate shall increase to 24%. The prepayment penalty of the note is
40%. The note is convertible into common stock of the issuer at a discount to market of 42%, with the market defined as the lowest
trade price for a period of 20 days prior to the conversion, with a conversion floor price at no lower than $0.000058. In connection
with the convertible debt, the Company recorded $ 64,727 of derivative liability as of September 30, 2015. The principle and interest
due under the note at September 30, 2015 was $59,658, net of an unamortized debt discount of $53,519, resulting in a carrying value
of $6,139 at September 30, 2015. The unamortized debt discount will be charged to income over the remaining term of the note which
matures on August 27, 2016. t) On August 27, 2015 the Company entered into a convertible note arrangement with an investment Company, in the principle amount of $110,000
of which $100,000 was advanced to the Company at the inception of the note. The Company agreed to pay an original issue
discount in an amount up to 10% of the loan amount, or $10,000. The interest rate on the note is 10%. The prepayment penalty
of the note is as follows, 35% from day 1 to 90 days, 45% from day 91 to 180 days. This note may not be prepaid after the 180 th u)
On May 24, 2012, CelLynx Group, Inc., completed a transaction pursuant to a Promissory Note
agreement, through which the Company borrowed $37,500. The Note bears interest at a rate of 8%, and was due on November 24, 2012,
(the Due Date). The Company could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The Company redeemed $21,600 payable on that note, by the issuance of CelLynx Group, Inc. common shares. As of September 30, 2015
the note is past due. The value of the derivative liability associated with this note at September 30, 2015 and 2014 was immaterial.
The note principle and accrued interest outstanding at September 30, 2015 was $43,601.
v) On September 12, 2012, CelLynx Group, Inc. completed a transaction pursuant to a Promissory Note agreement, through which the Company borrowed $12,500. The Note bears interest at a rate of 8%, and is due on March 12,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As of June 30, 2015 the note is past due. The value of the derivative liability associated with this note at June 30, 2015 and 2014 was immaterial The note was carried at $31,312 comprised of principle and interest due at September 30, 2015. Several of the above notes require that the Company must be current in its filing with the Securities and
Exchange Commissions. The Company is delinquent in its filing of its September 30, 2015 10-Q and therefore such notes are in technical
default.</t>
  </si>
  <si>
    <t>Commitments and Contingencies</t>
  </si>
  <si>
    <t>Capital Lease Obligations [Abstract]</t>
  </si>
  <si>
    <t xml:space="preserve">Note 8  Commitments and Contingencies Operating Lease Obligation On August 22, 2014 (the commencement date)
the Company amended the terms of its leased facilities in San Diego, California. Pursuant to the terms of that amending agreement
the Company extended the terms of its base lease for a further 66 months and in addition leased an expansion premises at the same
location, also for 66 months. This lease, as amended represents aggregate minimum lease payments
over the next five years and in aggregate as follows;
2015 $ 65,391
2016 264,314
2017 290,788
2018 300,966
2019 311,499
Aggregate over 5 years 53,380
Total $ 1,286,338 </t>
  </si>
  <si>
    <t>Options and Warrants</t>
  </si>
  <si>
    <t>Options And Warrants</t>
  </si>
  <si>
    <t xml:space="preserve">Note 9  Options and Warrants Options  5BARz International Inc.
Number of Weighted Average Average Remaining
Outstanding at December 31, 2014 12,250,000 $ 0.15 6.42
Granted 3,700,000 0.12 7.40
Exercised   
Cancelled (4,060,000) 0.17 6.19
Outstanding at September 30, 2015 11,890,000 $ 0.13 6.03
Exercisable at September 30, 2015 9,341,324 $ 0.13 6.03 On January
27, 2015 the Company issued 500,000 stock options at a strike price of $0.10 per share. On April 7, 2015 the company
cancelled the 2,000,000 options issued on August 1, 2014 and re-issued them at strike price of $0.10. On April 22, 2015 the
Company issued 100,000 stock options at a strike price of $0.10 per share, on June 19, 2015 the Company issued 800,000 stock
options at a strike price of $0.10 per share,on July 1, 2015 300,000 stock
options during the period the Company
cancelled 4,060,000 stock options, 90 days from the date of termination of the related consulting agreement. The Company
reports stock-based compensation under ASC 718 Compensation  Stock Compensation. ASC 718 requires all
share-based payments to employees, including grants of employee stock options, warrants to be recognized in the consolidated
financial statements based on their fair values. The Company amortizes the fair value of employee stock options on a
straight-line basis over the requisite service period of the awards. The
Company accounts for equity instruments issued to non-employees as compensation in accordance with the provisions of ASC
718, which require that each such equity instrument be recorded at its fair value on the measurement date, which is typically
the date the services are performed. Options  5BARz International Inc. As of September 30, 2015, total
unamortized compensation expenses related to unvested stock options were $150,500, This amount is expected to be recognized over
a weighted average period of 12 months. The Black-Scholes option valuation model is used to estimate the fair value of the warrants
or options granted. The Company measured the stock options issu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January 27, 2015 April 7, 2015 April 22, 2015 June 19, 2015 July 1, 2015
Stock price $ 0.10 $ 0.10 $ 0.10 $ 0.10 $ 0.11
Volatility 96 % 96 % 96 % 96 % 96 %
Risk-free interest rate 1.36 % 2.26 % 1.63 % .64 % .64 %
Dividend yield 0 0 0 0 0
Expected life 5 years 10 years 10 years 5 years 5 years The fair value of the options was determined to be as
follows based upon the assumptions provided above;
Date Issued Number of options Fair value
January 27, 2015 500,000 $34,640
April 7, 2015 2,000,000 $156,344
April 22, 2015 100,000 $8,810
June, 2015 800,000 $57,212
July, 2015 300,000 $18,632 The option valuations
are being amortized over vesting terms ranging from immediate to 3 years. For the three and nine months ended September 30, 2015,
$144,088 (2014 $212,918) and $323,508 (2014 $1,124,478) was amortized to expense. Warrants  5BARz International Inc. The following table summarizes the warrant
activity to September 30, 2015:
Number of Weighted Average Average Remaining
Outstanding at December 31, 2014 81,960,397 $ 0.28 .98
Granted * 53,905,834 0.24 1.56
Exercised  
Cancelled/ expired (33,436,552 ) 0.25 
Outstanding at September 30, 2015 102,429,679 $ 0.27 1.01
Exercisable at September 30, 2015 102,429,679 $ 0.27 1.01 * During the nine months ended September 30,
2015, the Company granted 43,850,834 warrants as part of a unit in connection with various equity raises, 6,000,000 in connection
with the issuance of convertible notes and 4,055,000 as part of a unit for services to consultants. In addition, the Company cancelled
and re-issued 12,441,667 warrants changing the strike price to $0.05 per warrant from $0.20 and $0.30 and extending the term to
2 years, in conjunction with an additional $400,000 loan from the holders. The Company has authorized capital of 400,000,000 shares, and accordingly
should all options, warrants and potentially convertible securities be exercised, the Company may not have enough authorized shares
to honor its commitments. Options  CelLynx Group, Inc. The number and weighted average exercise prices
of all Cellynx Group, Inc. options and warrants exercisable as of September 30, 2015, are as follows:
CelLynx Group, Inc. - Options Exercisable
Options Weighted average Weighted average remaining contract life
Opening at December 31, 2014 69,000,000 $ 0.0002 3.27
Granted   
Expired   
Outstanding at September 30, 2015 69,000,000 $ 0.0002 2.52
Exercisable at September 30, 2015 69,000,000 $ 0.0002 2.52 Warrants  CelLynx Group, Inc. There are no warrants outstanding at September
30, 2015 in Cellynx Group Inc. The following table summarizes the warrant activity to September 30, 2015:
Number of Weighted Average Average Remaining
Outstanding at December 31, 2014 4,500,000 $ .96 .12
Granted   
Exercised   
Expired (4,500,000 ) .96 
Outstanding at September 30, 2015  $  
Exercisable at September 30, 2015  $   </t>
  </si>
  <si>
    <t>Related Party Transactions</t>
  </si>
  <si>
    <t>Related Party Transactions [Abstract]</t>
  </si>
  <si>
    <t>Note 10 - Related party transactions On January 12, 2015, the Company incorporated
a 99% owned subsidiary in Mexico called 5BARz International SA de CV. The Company is in the process of selling 5BARz Road Warriors
in Mexico. Upon incorporation of that subsidiary, the Company issued one (1) common share representing a 1% interest in that subsidiary
to the CEO and Director of the Company for proceeds of $1,000 Mexican Pesos ($66 USD). On January 12, 2015, the Company
incorporated a 99.9% owned subsidiary in Bangalore, India, called 5BARz India Private Limited. The Company has delivered
prototype units into India which are in testing with Tier 1 cellular network operators in the region. At the date of
incorporation the Company issued one equity share representing a 0.1% interest in that Company, to the CEO and Director of
5BARz India Private Limited for 10 Indian Rupees ($0.16 USD). On June 30, 2015, the Company settled $100,000
due to Dr. Gil Amelio, Chairman of the Company, by the issuance of 2,000,000 units at a price of $0.05 per unit. Each unit is comprised
of one share and one share purchase warrant to acquire a second share at a price of $0.30 per share. The warrants have a term of
two years, expiring June 30, 2017.</t>
  </si>
  <si>
    <t>Investment in 5BARz AG</t>
  </si>
  <si>
    <t>Investment In 5barz Ag</t>
  </si>
  <si>
    <t xml:space="preserve">Note 11  Investment in 5BARz AG On October 6, 2011, the Company incorporated
a subsidiary Company under the laws of Switzerland, in the Canton of Zurich, called 5BARz AG. 5BARz AG issued 10,000,000 common
shares of which 5,100,000 are held by the Company, 450,000 are held by officers and a consultant to the Company and 4,450,000
were held in escrow for resale by an investment banking Company in Switzerland called BDC Investment AG. In November 2014, the
Company was advised that the investment banking firm (BDC Investment AG, BDC) involved in the financing of 5BARz
AG in Zurich Switzerland, was placed into liquidation by Swiss Authorities. Certain other Companies funded by BDC including 5BARz
AG were also ordered to be liquidated. On November 3, 2014 the Financial Regulatory body in Switzerland (FINMA), placed 5BARz
AG in liquidation, as the Company had not commenced planned principle operations and was raising capital in the region. On May
18, 2015, the liquidation was completed and the Company was stricken from the record in Switzerland. The Company reflects a loss
of $155,251 incurred in the nine months ended September 30, 2015 as a result of the liquidation of the subsidiary ($14,583 
December 31, 2014). On October 19, 2011, the registrant, 5BARz
International Inc. had entered into a Marketing and Distribution agreement with 5BARz AG, through which 5BARz AG held the exclusive
rights for the marketing and distribution of products produced under the 5BARz </t>
  </si>
  <si>
    <t>Investment in CelLynx Group, Inc.</t>
  </si>
  <si>
    <t>Investment In Cellynx Group Inc.</t>
  </si>
  <si>
    <t xml:space="preserve">Note 12  Investment in CelLynx Group, Inc. On January 7, 2011 the Company entered
into a stock purchase agreement with two founding shareholders of CelLynx Group, Inc. to acquire in aggregate 63,412,638 shares
of the capital stock of CelLynx Group, Inc. for total proceeds of $634,126. At that date the Company had paid $170,000 as a deposit
made under that agreement. On March 29, 2012 the Company entered into a securities exchange agreement and settlement agreement
with each of the two founding shareholders of CelLynx Group, Inc. whereby in addition to the $170,000 paid, the Company issued
1,250,000 shares of its common stock in exchange for the 63,412,638 shares of CelLynx Group, Inc. and mutual releases were signed
between the parties releasing each from any further obligation. On March 29, 2012, the Company acquired
a further interest in CelLynx Group, Inc. by conversion of $73,500 of convertible debt in CelLynx Group, Inc. for the issuance of
350,000,000 shares in the capital stock of CelLynx Group, Inc. As a result, in combination with the shares acquired from existing
shareholders referred to above, the registrant acquired a 60% controlling interest in CelLynx Group, Inc. and has accounted for
that acquisition as a consolidated subsidiary of the registrant effective March 29, 2012. Subsequent to that acquisition, the Company has converted amounts
due, pursuant to the convertible line of credit agreement between the Company and CelLynx Group Inc. as follows;
Date Amount converted Shares issued
April 13, 2012 $ 7,700 51,333,333
May 15, 2012 $ 58,500 390,000,000
May 21, 2013 $ 9,375 375,000,000
March 31, 2014 $ 26,250 105,000,000
July 10, 2014 $ 31,620 155,000,000 Each of the conversions reflected
in the preceding schedule increased the percentage ownership that the Company holds in CelLynx Group, Inc. to a 60% interest, subsequent
to dilution arising from the acquisition of stock by others. At September 30, 2015 the Company had a 60% equity ownership in CelLynx
Group, Inc. with the holding of 1,489,745,971 </t>
  </si>
  <si>
    <t>Asset Acquisition Agreement</t>
  </si>
  <si>
    <t xml:space="preserve">Note 13  Asset Acquisition
Agreement On
March 29, 2012, the Company and CelLynx Group Inc. entered into an agreement which provided several amendments to the agreement
referred to above. As a result of those amendments, the following arrangements between the Companies were established;
i. 5BARz International, Inc. acquired a 60% interest in the patents and trademarks held by CelLynx Group Inc., referred to as the 5BARz technology. That interest in the technology was acquired for proceeds comprised of 9,000,000 shares of the common stock of the Company, valued at the date of acquisition at $0.20 per share or $1,800,000 USD. The acquisition agreement also clarified that the ownership interest in the intellectual property does represent that proportionate interest in income earned from the intellectual property.
ii. The Company had agreed to make available to CelLynx Group, Inc a revolving line of credit facility as amended in the amount of $2.2 million dollars on October 5, 2010. Pursuant to this revolving line of credit facility, which was scheduled to expire on October 5, 2013, the Company advanced $2,394,643 to the date of expiry. At September 30, 2013 the Company agreed to extend the term of the line of credit facility to CelLynx Group, Inc., for the lesser of one year, or the time that CelLynx Group, Inc. becomes self sustaining from royalty income. Under the amended terms of the line of credit facility, the Company has the right to convert amounts due under the facility into common stock of CelLynx, at a conversion rate which is calculated at 51% of the average lowest three closing bid prices of the CelLynx Group, Inc. common stock for a period which is ten (10) days prior to the date of conversion. This conversion rate was established previously by other parties that have funded CelLynx, and is being matched by 5BARz. At September 30, 2015, the Company holds 1,489,745,971 shares of the capital stock of CelLynx Group, Inc. and has a balance of $3,022,347 principle and interest due under the line of credit facility from Cellynx Group, Inc. On September 30, 2014 the Line of Credit agreement between the parties matured. CelLynx is a consolidated subsidiary of 5BARz International Inc., since March 29, 2012.
iii. Pursuant to the Master Global Marketing and Distribution agreement between 5BARz International, Inc. and CelLynx Group, Inc., the registrant was obligated to pay to CelLynx Group, Inc a royalty fee amounting to 50% of the Companys Net Earnings, from products or license arrangements related to the 5BARz technology, in a ratio equal to the CelLynx proportionate interest in the underlying technology. Subsequent to the acquisition by 5BARz of a 60% interest in the intellectual property from Cellynx, that Royalty was reduced to an effective Royalty amount of 20% of net earnings from products or license arrangements related to the 5BARz technology. That fee would be paid on a quarterly basis, payable in cash or immediately available funds and shall be due and payable not later than 45 days following the end of each calendar quarter of the year. The asset acquisition agreement amendment referred to herein specified that the royalties would be paid in relation to the ownership of the intellectual property. In addition as a result of the acquisition of a 60% interest in CelLynx Group, Inc. by the registrant, this royalty item is an intercompany transaction which in the future will be eliminated upon consolidation in financial reporting of the consolidated financial results of 5BARz International Inc. and subsidiaries. </t>
  </si>
  <si>
    <t>Accounts payable and accrued liabilities</t>
  </si>
  <si>
    <t>Payables and Accruals [Abstract]</t>
  </si>
  <si>
    <t xml:space="preserve">Note 14  Accounts payable and accrued
liabilities Accounts payable and accrued expenses are comprised of the following:
September 30, December 31, 2014
Product development costs $ 914,947 $ 556,470
Consulting and wages 1,921,483 912,045
Legal and administrative 463,715 165,587
Acquired liabilities  CelLynx - 2012 1,108,090 1,072,328
Other 249,699 159,846
Total $ 4,657,934 $ 2,866,276 </t>
  </si>
  <si>
    <t>Litigation</t>
  </si>
  <si>
    <t>Commitments and Contingencies Disclosure [Abstract]</t>
  </si>
  <si>
    <t xml:space="preserve">Note 15  Litigation Prior
to the Companys investment in CelLynx, on July 19, 2010 certain claims for unpaid wages were filed against CelLynx, Inc.
Judgments were obtained commencing in August 2011
On May 7, 2015, the Companies registered records
office in Nevada received a complaint filed in the Los Angeles Superior Court against 5BARz International, Inc. by IRTH Communications
LLC claiming breach of contract and claiming unpaid fees, interest and expense claims in the amount of $82,040. IRTH Communications
LLC vs 5BARz International, Inc. SCI124140 ( County of Los Angeles  West Judicial District). On May 13, 2015 the Company received a complaint
filed in the Superior Court of the State of California, County of San Diego against 5BARz International Inc, and Daniel Bland,
by Assured Wireless International Corp. claiming breach of contract and claiming unpaid fees and interest of $171,159, plus penalties.
Assured Wireless vs. 5BARz International Inc, and Daniel Bland 37-2015-00012766-CU-BC-CTL (County of San Diego). On August 14, 2015 the Company received a complaint
filed in the Superior Court of the State of California, County of San Diego on August 4, 2015, against 5BARz International Inc.
by, Pluto Technologies, Inc. claiming breach of contract and claiming unpaid fees, charges for equipment repairs and interest of
$70,750. Pluto Technologies, Inc. vs 5BARz International, Inc. 37-2015-00025796-CU-BC-CTL (County of San Diego) In addition to the above, the Company may become
involved in legal proceedings in the ordinary course of business. Such matters are subject to many uncertainties, and outcomes
are not predictable with assurance. </t>
  </si>
  <si>
    <t>Product Orders and Shipments</t>
  </si>
  <si>
    <t>Note 16 Product Orders and Shipments a. Revenue on India
Shipments Product Orders and Shipments into India On August 19, 2015 the Company received two
purchase orders from Vodafone Mobile Services Limited, a tier one cellular network operator in India. The goods were shipped into
Delhi and Mumbai and were provided as promotional items and expensed when shipped. On December 23, 2015 and January 9, 2016 two
further Purchase Orders were received from Vodafone which represent the commencement of on-boarding of the 5BARz Cellular Network
Extenders into this tier one cellular network operators supply chain in India. The Company will recognize the revenue on the sales
as proceeds are received from our customer. Further, on February 16, 2016 the Company received an initial purchase order from another
tier one cellular network operator in India. b. Product Orders in Mexico During the period August 20, 2015 to October
1, 2015 the Company received purchase orders for sales of 5BARz Road Warriors in Mexico, representing the first sales of those
products in Mexico. The Company will recognize the revenue on the sales in the quarter that proceeds are received on the sales.</t>
  </si>
  <si>
    <t>Subsequent Events</t>
  </si>
  <si>
    <t>Subsequent Events [Abstract]</t>
  </si>
  <si>
    <t>Note 17  Subsequent Events a. Sales of Common Stock During the period October 1, 2015 to March
7, 2016 the Company issued 29,601,000 units at a price of $0.05 per unit for aggregate proceeds of $1,480,050. Each unit is comprised
of one share and one share purchase warrant to acquire a second share at a price of $0.20 per share acquired, with a two year term
on the attached warrant. On October 12, 2015 the Company issued 1,500,000 shares at a price
of $0.10 per share, for services with a total value of $150,000. On October 14, 2015 the Company issued 900,000 shares at a price
of $0.11 per share, for services with a total value of $ 99,000. On October 20, 2015 the Company issued 400,000 shares at a price
of $0.10 per share, for services with a total value of $40,000. On October 22, 2015 the Company issued 500,000 shares at a price
of $0.10 per share, for services with a total value of $50,000. On October 26, 2015 the Company issued 416,666
shares pursuant to a notice of conversion of a convertible note at a price of $0.048 per share, for the conversion of $20,000 (see
item d(ii) below) On November 6, 2015 the Company issued 200,000
shares pursuant to a notice of conversion of a convertible note at a price of $0.041 per share, for the conversion of $8,200 (see
item d(iii) below) On December 2, 2015 the Company issued 360,000
shares at a price of $0.08 per share, for services with a total value of $28,800. On December 21, 2015 the Company issued 1,500,000
shares at a price of $0.10 per share, for services with a total value of $150,000. During the period from December 21 to December
24, 2015 the Company issued 8,730,000 shares for the sale of stock at a price of $0.05 per share in lieu of warrants that have
expired. The sales has a total value of $436,500. On December 30, 2015 the Company issued 500,000
shares at a price of $0.15 per share, for services with a total value of $75,000. On December 31, 2015 the Company issued 500,000
shares at a price of $0.05 per share, for services with a total value of $25,000. On December 31, 2015 the Company issued 3,000,000
shares at a price of $0.05 per share in settlement of a convertible note with a total value of $150,000 (see item c(i) below) On December 31, 2016 the Company issued 124,000
shares at a price of $0.05 per share, for services with a total value of $6,200. On January 19, 2015 the Company issued 1,578,463
shares pursuant to a notice of conversion, in settlement of a convertible note at a price of $0.0441 per share, for a conversion
value of $69,626 (see item c(iv) below) On January 20, 2015 the Company issued 200,000
shares pursuant to a notice of conversion, in settlement of a convertible note at a price of $0.06 per share, for a conversion
value of $12,000 (see item c(iii) below). On February 20, 2016 the Company issued 225,000
shares at a price of $0.09 per share, for services with a total value of $20,250. On February 29, 2016 the Company issued 45,455
shares at a price of $0.11 per share, for services with a total value of $5,000. On March 6, 2016 the Company issued 2,875,000
shares pursuant to a notice of conversion, in settlement of a convertible note at a price of $0.05 per share, for a conversion
value of $143,750 (see item c(v) below) On March 6, 2016 the Company issued 8,625,000
shares pursuant to a notice of conversion, in settlement of a convertible note at a price of $0.05 per share, for a conversion
value of $431,250 (see item c(v) below) b. Issuance of Convertible Promissory
Notes During the period
October 7, 2015 to October 10, 2015 the Company entered into four convertible note arrangements with certain investors, in the
principle amount of $85,000. Interest is accrued on the notes at a rate of 8% per annum, and the notes mature one year from the
date of issue. The notes are convertible after 183 days by the borrower at a conversion price of the lesser of $0.05 per share
or 70% of market, defined as the lowest trade price for a period 20 days prior to the notice of conversion, if . In no case may the debt be converted at less than
$0.01 per share. The Company may prepay the note principle and interest at a rate of 125% of principal and interest within 90 days
of the issue date and at a rate of 135% after 90 days from the issue date. On October 28th, 2015
the Company entered into a convertible note arrangement with an investment company, in the principle amount of $100,000. Interest
is accrued on the note at a rate of 12% per annum, and the note matures on July 28, 2016. The note is convertible at any time by
the borrower at a conversion price which is the lesser of closing sale price on the close date of the note or 60% of market, defined
as the lowest trade price for a period 25 days prior to the notice of conversion. The Company may prepay the note principle and
interest at rates from 145% of principle and interest within 180 days from the issue date. After 180 days the note may not be prepaid. On October 30, 2015
the Company entered into a convertible note arrangement with an investment company, in the principle amount of $105,000 of which
$100,000 was advanced to the Company at the inception of the note. Interest is accrued on the note at a rate of 8% per annum, and
the note matures on October 30, 2016. The note is convertible at any time by the borrower at a conversion price which is the lesser
of closing sale price on the close date of the note or 60% of market, defined as the lowest trade price for a period 10 days prior
to the notice of conversion. The Company may prepay the note principle and interest as follows, 125% from day 1 to 90 days, 140%
from day 91 to 180 days, 150% after 180 days. c. Settlement of Convertible
Promissory Notes:
(i) During the period October 6 through December 24, 2015 the Company
repaid cash of $617,000 in settlement of a convertible note. On December 31, 2015 the Company entered into a settlement agreement
whereby the note was settled by the issuance of 3,000,000 common shares and a required cash payment of $83,000. The $83,000 is
due no later than June 30, 2016. The settlement agreement provides for the cancellation of the convertible note and the Company
has reflected the share issuance and an account payable of $83,000 at December 31, 2015. The note has been cancelled at December
31, 2015. The original note was issued on July 9, 2015 in the principal amount of $450,000.
(ii) On October 26, 2015 the Company issued 416,666 shares pursuant to
a notice of conversion of a convertible note at a price of $0.048 per share, for the conversion of $20,000. On November 20, 2015
the Company issued a further 3,926,923 shares representing payment in full of the balance due on the convertible of $191,750 at
a price of $0.049 per share and the convertible note was cancelled. The original convertible note was originally issued on May
3, 2015 in the principal amount of $385,000 of which $175,000 was funded by the note holder. On November 20, 2015 the balance due
pursuant to the terms of the note was paid in full and the note was cancelled.
(iii) On November 6, 2015 the Company issued 200,000 shares pursuant to
a notice of conversion of a convertible note at a price of $0.041 per share, for the conversion of $8,200. On January 20, 2016
the Company issued 200,000 shares pursuant to the terms of a settlement agreement on that note at a price of $0.0618 per share
for the settlement of $12,350 due under the terms of the note. In addition that settlement agreement provides for a series of payments
to be made on the note over a period to September 30, 2016 in the aggregate amount of $120,000. At the date of issue of this report
additional payments of $12,500 have been made pursuant to the terms of that settlement agreement. The convertible note was originally
issued on May 6, 2015 in the principal amount of $110,000.
(iv) On January 19, 2016 the Company issued 1,578,463 shares pursuant
to a notice of conversion, in full settlement of the principal and interest due on a convertible note at a price of $0.0441 per
share, for a conversion value of $69,626. The original convertible note was issued on July 17, 2015 in the principal amount of
$66,250. The conversion of the note represents payment in full under the note agreement and the note was cancelled on January 19,
2016.
(v) On March 6, 2016 the Company issued 11,500,000 shares to two convertible
note holders at a price of $0.05 per share, in settlement in full of principal and interest due pursuant to the terms of convertible
notes in the aggregate amount of $575,000. The original convertible notes were entered into on March 6, 2015 in the principal amount
of $400,000. d. Litigation On January 8, 2015 a complaint was filed in
the Superior Court of the State of California, County of San Diego against 5BARz International Inc, and certain offices of the
Company by Warren Cope, a former consulting engineer of the Company claiming breach of contract and fraud claiming unpaid fees
and interest of $121,616, plus 100,000 options exercisable at a price of $0.10 per share. Warren Cope vs. 5BARz International
Inc, et all 37-2016-00000510-CU-BC-CTL (County of San Diego). On March 10, 2016 a complaint was received,
filed in the Eleventh Judicial Circuit Court in Miami-Dade County, Florida, against BARz International, Inc. and certain officers
and employees of the Company by Group 10 Holdings, LLC a lender by way of convertible debenture, claiming breach of contract, fraud,
negligent misrepresentation and unjust enrichment, claiming $110,000 plus interest at 12%. Group 10 Holdings vs 5BARz International,
Inc. et all 2016-005597 CA 01</t>
  </si>
  <si>
    <t>Summary of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For further information, refer to the consolidated
financial statements and footnotes thereto included in the Company's Annual Report on Form 10-K filed on April 15, 2015 for the
fiscal year ended December 31, 2014. The accompanying consolidated financial statements
include the accounts of 5BARz International Inc., and its subsidiary companies CelLynx Group Inc. (60%) and its wholly owned subsidiary
CelLynx Inc. (100%), 5BARz International SA de CV (99%), and 5BARz India Private Limited (99.9%). Results of operations for subsidiary
Companies are reflected only from the date of acquisition of that subsidiary, for the period indicated in the respective statements.
All intercompany accounts and transactions have been eliminated in consolidation. As the Company's has not yet commenced any
revenue-generating operations, does not have any cash flows from operations, and is dependent on debt and equity funding to finance
its operations, the Company is considered a development stage company. The Companys activities are subject to significant
risks and uncertainties, including failing to secure additional funding to commercialize the Companys current technology
before another company develops similar technology. In June 2014,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removed from this report.</t>
  </si>
  <si>
    <t>Use of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t>
  </si>
  <si>
    <t>Research and development costs</t>
  </si>
  <si>
    <t>Research and Development Costs 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t>
  </si>
  <si>
    <t>Furniture and Equipment</t>
  </si>
  <si>
    <t>Furniture &amp; equipment Furniture &amp;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t>
  </si>
  <si>
    <t>Inventory</t>
  </si>
  <si>
    <t>Inventory Inventories are carried at the lower of cost and net realizable
value. Cost is determined using the weighted-average method. As of September 30, 2015 the Companys inventory included
988 units of Road Warrior cellular network extenders.</t>
  </si>
  <si>
    <t>Goodwill and other intangible assets</t>
  </si>
  <si>
    <t>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4,
the Company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t>
  </si>
  <si>
    <t>Long-Lived Assets Subject to Amortization</t>
  </si>
  <si>
    <t>Long-Lived Assets Subject to Amortization 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intangible assets are being amortized over their
estimated useful life of seven to ten years. There were no long-lived assets impairment
charges recorded during the three and nine months ended September 30, 2015 and 2014.</t>
  </si>
  <si>
    <t>Revenue recognition</t>
  </si>
  <si>
    <t>Revenue recognition 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t>
  </si>
  <si>
    <t>Foreign currency translation</t>
  </si>
  <si>
    <t>Foreign currency translation Transactions in foreign currencies have been
translated into US dollars using the temporal method. The functional currency of the Companys subsidiary 5BARz International
SA de CV, in Mexico is the local currency, the Mexican Peso, and the functional currency in the Companys subsidiary 5BARz
India Private Limited is the functional currency in India, the Indian Rupee. Under this method, monetary assets and liabilities
are translated at the period-end exchange rates. Non-monetary assets have been translated at the historical rate of exchange prevailing
at the date of the transaction. Expenses have been translated at the exchange rate at the time of the transaction. Realized and
unrealized foreign exchange gains and losses are included in operations.</t>
  </si>
  <si>
    <t>Fair value of financial instruments</t>
  </si>
  <si>
    <t>Fair value of financial instruments The carrying amounts of cash and cash equivalents,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September 30, 2015 $ 1,110,865 $  $  $ 1,110,865
December 31, 2014 $ 547,940 $  $  $ 547,940 The following table sets forth a summary of the changes in the fair
value of the Companys Level 3 financial liabilities that are measured at fair value on a recurring basis:
September 30, 2015 December 31, 2014
Beginning balance $ 547,940 $ 60,018
Aggregate fair value of conversion feature upon issuance 1,064,350 263,490
Change in fair value of derivative liabilities 213,357 224,432
Reclassification of derivative liability (714,782 ) 
Ending balance $ 1,110,865 $ 547,940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September 30, 2015 December 31, 2014
Stock price $ 0.10 $ 0.11
Volatility 96 % 83 %
Risk-free interest rate 0.08- 0.92 % 0.46 %
Dividend yield 0.0 % 0 %
Expected life 0.01 1.6 years Level 3 liabilities are valued using unobservable
inputs to the valuation methodology that are significant to the measurement of the fair value of the derivat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which are approved by the Chief Financial
Officer.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 As of September 30, 2015 there were no transfers
in or out of Level 3 from other levels in the fair value hierarchy.</t>
  </si>
  <si>
    <t>Derivative Instruments</t>
  </si>
  <si>
    <t xml:space="preserve">Derivative instruments The Company evaluates its convertible instruments,
options, warrants or other contracts to determine if those contracts or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 Equity instruments
that are initially classified as equity that become subject to reclassification under ASC Topic 815 are reclassified to liability
at the fair value of the instrument on the reclassification date. </t>
  </si>
  <si>
    <t>Stock-based Compensation</t>
  </si>
  <si>
    <t xml:space="preserve">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 Although the fair value of employee stock options
is determined in accordance with ASC 718 using an option-pricing model, that value may not be indicative of the fair value observed
in a willing buyer/seller market transaction. The Company recognizes in the statement of
operations the grant-date fair value of stock options and other equity-based compensation issued to employees and non-employees. The Company incurred stock based compensation
charges during the three and nine month period ended September 30, 2015 and 2014 as follows;
3 months ended 9 months ended
September 30 September 30
2015 2014 2015 2014
General and administrative $ 49,435 $ 84,366 $ 132,843 $ 624,875
Research and development 57,198 83,332 97,028 369,431
Sales and marketing 37,455 85,885 93,637 170,836
Total $ 144,088 $ 253,583 $ 323,508 $ 1,165,142 </t>
  </si>
  <si>
    <t>Net loss per share</t>
  </si>
  <si>
    <t>Net loss per share The Company reports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September 30, 2015 and December 31, 2014 respectively of 191,262,448 and 102,517,763 were not included in the calculation of loss
per common share, because their effect would be anti-dilutive. The weighted average number of shares outstanding does not include
reciprocal shareholdings, held by the Companys subsidiary, CelLynx Group, Inc. which is reflected as a reduction in capital
in excess of par value on the Companys balance sheet. The Company will not have sufficient Common
shares available to issue should all of the above conversions and exercises occur. Accordingly, the Company may have to settle
these contracts in cash if they are not successful in increasing the authorized number of shares. The Company applies sequencing with respect to such commitments and other circumstances as disclosed in its
accounting policies for derivatives.</t>
  </si>
  <si>
    <t>Recent accounting pronouncements</t>
  </si>
  <si>
    <t xml:space="preserve"> Recent Accounting Pronouncement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do not anticipate that the adoption of this standard will
have a material impact on our consolidated financial statements.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has adopted
this ASU effective as of December 31, 2014 and its adoption resulted in the additional disclosures in Note 1, reflecting managements
assessment of the mitigating effect of managements plans on the Companys ability to continue as a going concern. In April, 2015, the FASB issued ASU 2015-03
on Simplifying the Presentation of Debt issuance costs The ASU changes the presentation of debt issue costs in financial
statements. Under the ASU, an entity presents such costs in the balance sheet as a direct deduction from the related debt liability.
Amortization of the cost is reported as an interest expense. The amendments in this ASU are effective for public business entities
for annual periods ending after December 15, 2015. Early adoption is permitted. The Company will adopt this ASU effective December
31, 2015 upon issuance of its annual audited financial statements. At that time the Company would apply the new guidance
retrospectively to all prior periods. In July 2015, the FASB issued ASU No. 2015-11,
 Inventory: Simplifying the Measurement of Inventory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new standard will be effective for fiscal years beginning after December 15, 2018,
including interim periods within those fiscal years. Early application is permitted for all public business entities. The Company
has not yet determined the effect of the adoption of this standard on the Companys consolidated financial position and results
of operations. In August 2015, the FASB issued ASU No. 2015-14, which defers the effective date of ASU No. 2014-09, Revenue
from Contracts with Customers (Topic 606) by one year. ASU 2015-14 is a comprehensive new revenue recognition model requiring a
company to recognize revenue to depict the transfer of goods or services to a customer at an amount reflecting the consideration
it expects to receive in exchange for those goods or services.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FASB, the Emerging Issues Task Force and the
SEC have issued certain other accounting standards, updates, and regulations as of September 30, 2015 that will become effective
in subsequent periods; however, management does not believe that any of those updates would have significantly affected our financial
accounting measures or disclosures had they been in effect during 2015 or 2014, and it does not believe that any of those pronouncements
will have a significant impact on our consolidated financial statements at the time they become effective. </t>
  </si>
  <si>
    <t>Summary of Accounting Policies (Tables)</t>
  </si>
  <si>
    <t>Fair Value of Financial instruments Assets and Liabilities</t>
  </si>
  <si>
    <t xml:space="preserve">Consolidated Quoted Prices in Active Markets for Identical Assets or Liabilities Quoted Prices for Similar Assets or Liabilities in Active Markets Significant
Derivative Liabilities:
September 30, 2015 $ 1,110,865 $  $  $ 1,110,865
December 31, 2014 $ 547,940 $  $  $ 547,940 </t>
  </si>
  <si>
    <t>Level 3 financial liabilities that are measured at fair value on a recurring basis</t>
  </si>
  <si>
    <t xml:space="preserve">September 30, 2015 December 31, 2014
Beginning balance $ 547,940 $ 60,018
Aggregate fair value of conversion feature upon issuance 1,064,350 263,490
Change in fair value of derivative liabilities 213,357 224,432
Reclassification of derivative liability (714,782 ) 
Ending balance $ 1,110,865 $ 547,940 </t>
  </si>
  <si>
    <t>Fair Value of Financial instruments Black-Scholes option pricing models</t>
  </si>
  <si>
    <t xml:space="preserve">September 30, 2015 December 31, 2014
Stock price $ 0.10 $ 0.11
Volatility 96 % 83 %
Risk-free interest rate 0.08- 0.92 % 0.46 %
Dividend yield 0.0 % 0 %
Expected life 0.01 1.6 years </t>
  </si>
  <si>
    <t>Stock Compensation Changes</t>
  </si>
  <si>
    <t xml:space="preserve">3 months ended 9 months ended
September 30 September 30
2015 2014 2015 2014
General and administrative $ 49,435 $ 84,366 $ 132,843 $ 624,875
Research and development 57,198 83,332 97,028 369,431
Sales and marketing 37,455 85,885 93,637 170,836
Total $ 144,088 $ 253,583 $ 323,508 $ 1,165,142 </t>
  </si>
  <si>
    <t>Furniture &amp; Equipment (Tables)</t>
  </si>
  <si>
    <t>Notes to Financial Statements</t>
  </si>
  <si>
    <t>Furniture &amp; Equipment</t>
  </si>
  <si>
    <t xml:space="preserve">September 30, 2015 December 31, 2014
Office furniture and equipment $ 146,284 $ 137,148
Research and development equipment 13,367 169,350
Leasehold improvements 56,128 46,318
215,779 352,816
Accumulated amortization &amp; depreciation (64,769 ) (90,461 )
Furniture &amp; equipment net $ 151,010 $ 262,355 </t>
  </si>
  <si>
    <t>Long lived assets and goodwill subject to amortization (Tables)</t>
  </si>
  <si>
    <t>Intangible Assets</t>
  </si>
  <si>
    <t xml:space="preserve">September 30, 2015 December 31, 2014
Technology $ 3,073,140 $ 3,067,827
Marketing and distribution agreement 370,000 370,000
Trademarks 264 264
License rights 1,348 1,348
3,444,752 3,439,439
Accumulated amortization (572,204 ) (203,406 )
Technology and other intangibles, net $ 2,872,548 $ 3,236,033 </t>
  </si>
  <si>
    <t>Goodwill (Tables)</t>
  </si>
  <si>
    <t xml:space="preserve">September 30, 2015 December 31, 2014
Goodwill  beginning of quarter $ 1,140,246 $ 1,140,246
Goodwill  end of quarter $ 1,140,246 $ 1,140,246 </t>
  </si>
  <si>
    <t>Notes payable (Tables)</t>
  </si>
  <si>
    <t>Convertible Promissory Note</t>
  </si>
  <si>
    <t xml:space="preserve">5BARz International, Inc. Unpaid Note Unpaid Balance Balance
December 17, 2012 80,000 (a) 17,832 97,832 93,045
January 8, 2013 68,356 (b)  68,356 96,313
August 21, 2014  (c)   184,667
October 6, 2014 250,000 (d) 2,493 252,493 250,623
March 3, 2015  (e)   
March 6, 2015 400,000 (f) 109,836 509,836 
May 4, 2015 100,000 (g) 23,200 123,200 
May 21, 2015 100,000 (h) 14,817 114,817 
May 26, 2015  (i)   
June 2, 2015  (j)   
June 15, 2015 102,500 (k) 22,500 125,000 
June 17, 2015 50,000 (l) 4,494 54,494 
June 18, 2015 100,000 (m) 8,000 108,000 
June 18, 2015 50,000 (n) 4,326 54,326 
June 26, 2015 104,500 (o) 8,976 113,476 
July 9, 2015 450,000 (p) 428,571 878,571 
July 17, 2015 62,750 (q) 4,880 67,630 
July 30, 2015 100,000 (r) 11,868 111,868 
August 27, 2016 59,000 (s) 658 59,658 
August 27, 2016 100,000 (t) 11,022 111,022 
Notes payable  5BARz International Inc. $ 2,177,106 $ 673,473 $ 2,850,579 $ 624,648
CelLynx Group Inc. Unpaid Note Unpaid Balance Balance
May 24, 2012 15,900 (u) 27,701 43,601 37,148
September 12, 2012 12,500 (v) 18,812 31,312 26,676
CelLynx Group, Inc. $ 28,400 $ 46,513 $ 74,913 $ 63,824
Sub-Total $ 2,205,506 $ 719,986 $ 2,925,483 $ 688,472
Debt Discount   (767,376) (407,986 )
Total, net of debt discount $ 2,205,506 $ 719,986 $ 2,158,116 $ 280,486 </t>
  </si>
  <si>
    <t>Commitments and Contingencies (Tables)</t>
  </si>
  <si>
    <t>Commitments And Contingencies Tables</t>
  </si>
  <si>
    <t>Operating Lease Minimum Lease Payments</t>
  </si>
  <si>
    <t xml:space="preserve">2015 $ 65,391
2016 264,314
2017 290,788
2018 300,966
2019 311,499
Aggregate over 5 years 53,380
Total $ 1,286,338 </t>
  </si>
  <si>
    <t>Options and Warrants (Tables)</t>
  </si>
  <si>
    <t>Options And Warrants Tables</t>
  </si>
  <si>
    <t>Options- 5BARz International Inc.</t>
  </si>
  <si>
    <t xml:space="preserve">Number of Weighted Average Average Remaining
Outstanding at December 31, 2014 12,250,000 $ 0.15 6.42
Granted 3,700,000 0.12 7.40
Exercised   
Cancelled (4,060,000) 0.17 6.19
Outstanding at September 30, 2015 11,890,000 $ 0.13 6.03
Exercisable at September 30, 2015 9,341,324 $ 0.13 6.03 </t>
  </si>
  <si>
    <t>Significant Assumptions and valuation methods - 5BARz International Inc.</t>
  </si>
  <si>
    <t xml:space="preserve">January 27, 2015 April 7, 2015 April 22, 2015 June 19, 2015 July 1, 2015
Stock price $ 0.10 $ 0.10 $ 0.10 $ 0.10 $ 0.11
Volatility 96 % 96 % 96 % 96 % 96 %
Risk-free interest rate 1.36 % 2.26 % 1.63 % .64 % .64 %
Dividend yield 0 0 0 0 0
Expected life 5 years 10 years 10 years 5 years 5 years </t>
  </si>
  <si>
    <t>Fair Value of options</t>
  </si>
  <si>
    <t>Date Issued Number of options Fair value
January 27, 2015 500,000 $34,640
April 7, 2015 2,000,000 $156,344
April 22, 2015 100,000 $8,810
June, 2015 800,000 $57,212
July, 2015 300,000 $18,632</t>
  </si>
  <si>
    <t>Warrants - 5BARz International Inc.</t>
  </si>
  <si>
    <t xml:space="preserve">Number of Weighted Average Average Remaining
Outstanding at December 31, 2014 81,960,397 $ 0.28 .98
Granted * 53,905,834 0.24 1.56
Exercised  
Cancelled/ expired (33,436,552 ) 0.25 
Outstanding at September 30, 2015 102,429,679 $ 0.27 1.01
Exercisable at September 30, 2015 102,429,679 $ 0.27 1.01 </t>
  </si>
  <si>
    <t>Options-CelLynx Group, Inc.</t>
  </si>
  <si>
    <t xml:space="preserve">Options Weighted average Weighted average remaining contract life
Opening at December 31, 2014 69,000,000 $ 0.0002 3.27
Granted   
Expired   
Outstanding at September 30, 2015 69,000,000 $ 0.0002 2.52
Exercisable at September 30, 2015 69,000,000 $ 0.0002 2.52 </t>
  </si>
  <si>
    <t>Warrants - CelLynx Group, Inc.</t>
  </si>
  <si>
    <t xml:space="preserve">Number of Weighted Average Average Remaining
Outstanding at December 31, 2014 4,500,000 $ .96 .12
Granted   
Exercised   
Expired (4,500,000 ) .96 
Outstanding at September 30, 2015  $  
Exercisable at September 30, 2015  $   </t>
  </si>
  <si>
    <t>Investment in CelLynx Group, Inc. (Tables)</t>
  </si>
  <si>
    <t>Acquistion of Cellynx Group, Inc.</t>
  </si>
  <si>
    <t xml:space="preserve">Date Amount converted Shares issued
April 13, 2012 $ 7,700 51,333,333
May 15, 2012 $ 58,500 390,000,000
May 21, 2013 $ 9,375 375,000,000
March 31, 2014 $ 26,250 105,000,000
July 10, 2014 $ 31,620 155,000,000 </t>
  </si>
  <si>
    <t>Accounts payable and accrued liabilities (Tables)</t>
  </si>
  <si>
    <t>Schedule of Accounts payable and accrued expenses</t>
  </si>
  <si>
    <t xml:space="preserve">September 30, December 31, 2014
Product development costs $ 914,947 $ 556,470
Consulting and wages 1,921,483 912,045
Legal and administrative 463,715 165,587
Acquired liabilities  CelLynx - 2012 1,108,090 1,072,328
Other 249,699 159,846
Total $ 4,657,934 $ 2,866,276 </t>
  </si>
  <si>
    <t>Organization (Details)</t>
  </si>
  <si>
    <t>5BARz AG [Member]</t>
  </si>
  <si>
    <t>Business Acquisition [Line Items]</t>
  </si>
  <si>
    <t>Agreement date</t>
  </si>
  <si>
    <t>Nov. 6,
		2011</t>
  </si>
  <si>
    <t>Acquired interest</t>
  </si>
  <si>
    <t>94.20%</t>
  </si>
  <si>
    <t>Percentage Owned</t>
  </si>
  <si>
    <t>60.00%</t>
  </si>
  <si>
    <t>5BARz International SA de CV [Member]</t>
  </si>
  <si>
    <t>Jan. 12,
		2015</t>
  </si>
  <si>
    <t>99.00%</t>
  </si>
  <si>
    <t>5BARz India Private Limited [Member]</t>
  </si>
  <si>
    <t>99.90%</t>
  </si>
  <si>
    <t>CelLynx Group Inc. [Member]</t>
  </si>
  <si>
    <t>100.00%</t>
  </si>
  <si>
    <t>Going concern (Details) - USD ($)</t>
  </si>
  <si>
    <t>77 Months Ended</t>
  </si>
  <si>
    <t>Mar. 31, 2015</t>
  </si>
  <si>
    <t>Going Concern Details</t>
  </si>
  <si>
    <t>Net cash from used in operating activities</t>
  </si>
  <si>
    <t>Gross proceeds from financing activities</t>
  </si>
  <si>
    <t>Summary of Accounting Policies (Details) - USD ($)</t>
  </si>
  <si>
    <t>12 Months Ended</t>
  </si>
  <si>
    <t>Dilutive securities</t>
  </si>
  <si>
    <t>Level 3 [Member]</t>
  </si>
  <si>
    <t>AccountingPoliciesLineItems [Line Items]</t>
  </si>
  <si>
    <t>Derivative Liabilities</t>
  </si>
  <si>
    <t>Aggregate fair value of conversion feature upon issuance</t>
  </si>
  <si>
    <t>Change in fair value of derivative liabilities</t>
  </si>
  <si>
    <t>Reclassification of derivative liability</t>
  </si>
  <si>
    <t>Level 3 Valuation Methodolgy</t>
  </si>
  <si>
    <t>Stock Price</t>
  </si>
  <si>
    <t>Expected volatility</t>
  </si>
  <si>
    <t>83.00%</t>
  </si>
  <si>
    <t>Risk-free Interest</t>
  </si>
  <si>
    <t>0.46%</t>
  </si>
  <si>
    <t>Annual Dividend Yield</t>
  </si>
  <si>
    <t>0.00%</t>
  </si>
  <si>
    <t>Exepected Life (years)</t>
  </si>
  <si>
    <t>1 year 6 months</t>
  </si>
  <si>
    <t>Level 3 [Member] | Minimum [Member]</t>
  </si>
  <si>
    <t>96.00%</t>
  </si>
  <si>
    <t>0.08%</t>
  </si>
  <si>
    <t>1 day</t>
  </si>
  <si>
    <t>Level 3 [Member] | Maximum [Member]</t>
  </si>
  <si>
    <t>0.92%</t>
  </si>
  <si>
    <t>2 years 7 months 1 day</t>
  </si>
  <si>
    <t>Summary of Accounting Policies -Stock based compensation (Details) - USD ($)</t>
  </si>
  <si>
    <t>Share-based Compensation Arrangement by Share-based Payment Award, Compensation Cost [Line Items]</t>
  </si>
  <si>
    <t>Stock based compensation expense</t>
  </si>
  <si>
    <t>General and administration [Member]</t>
  </si>
  <si>
    <t>Research and development [Member]</t>
  </si>
  <si>
    <t>Selling and marketing [Member]</t>
  </si>
  <si>
    <t>Equipment (Details Narrative) - USD ($)</t>
  </si>
  <si>
    <t>Property, Plant and Equipment [Line Items]</t>
  </si>
  <si>
    <t>Property and Equipment</t>
  </si>
  <si>
    <t>Accumulated depreciation</t>
  </si>
  <si>
    <t>Furniture &amp; equipment net</t>
  </si>
  <si>
    <t>Office furniture and equipemnt [Member]</t>
  </si>
  <si>
    <t>Research and development equipment [Member]</t>
  </si>
  <si>
    <t>Leasehold improvements [Member]</t>
  </si>
  <si>
    <t>Equipment Additional (Details Narrative) - USD ($)</t>
  </si>
  <si>
    <t>Equipment Additional Details Narrative</t>
  </si>
  <si>
    <t>Depreciation Expense</t>
  </si>
  <si>
    <t>Intangible Assets (Details) - USD ($)</t>
  </si>
  <si>
    <t>Finite-Lived Intangible Assets [Line Items]</t>
  </si>
  <si>
    <t>Intangible Assets, Gross</t>
  </si>
  <si>
    <t>Accumulated amortization</t>
  </si>
  <si>
    <t>Technology [Member]</t>
  </si>
  <si>
    <t>Marketing and distribution Agreement [Member]</t>
  </si>
  <si>
    <t>Trademark and license agreement [Member]</t>
  </si>
  <si>
    <t>License rights [Member]</t>
  </si>
  <si>
    <t>Intangible Assets (Details Narrative) - USD ($)</t>
  </si>
  <si>
    <t>Amortization Expense</t>
  </si>
  <si>
    <t>Life of amortization</t>
  </si>
  <si>
    <t>5 years</t>
  </si>
  <si>
    <t>Total Estimated Amortization</t>
  </si>
  <si>
    <t>Goodwill (Details Narrative) (USD $) - USD ($)</t>
  </si>
  <si>
    <t>Sales of common stock (Details Narrative) - USD ($)</t>
  </si>
  <si>
    <t>Sep. 28, 2015</t>
  </si>
  <si>
    <t>Sep. 22, 2015</t>
  </si>
  <si>
    <t>Sep. 18, 2015</t>
  </si>
  <si>
    <t>Aug. 31, 2015</t>
  </si>
  <si>
    <t>Aug. 26, 2015</t>
  </si>
  <si>
    <t>Aug. 24, 2015</t>
  </si>
  <si>
    <t>Aug. 20, 2015</t>
  </si>
  <si>
    <t>Aug. 13, 2015</t>
  </si>
  <si>
    <t>Aug. 07, 2015</t>
  </si>
  <si>
    <t>Jul. 31, 2015</t>
  </si>
  <si>
    <t>Jul. 10, 2015</t>
  </si>
  <si>
    <t>Jul. 02, 2015</t>
  </si>
  <si>
    <t>Jun. 30, 2015</t>
  </si>
  <si>
    <t>Jun. 24, 2015</t>
  </si>
  <si>
    <t>Jun. 10, 2015</t>
  </si>
  <si>
    <t>Jun. 02, 2015</t>
  </si>
  <si>
    <t>May. 29, 2015</t>
  </si>
  <si>
    <t>May. 02, 2015</t>
  </si>
  <si>
    <t>Apr. 29, 2015</t>
  </si>
  <si>
    <t>Apr. 27, 2015</t>
  </si>
  <si>
    <t>Apr. 15, 2015</t>
  </si>
  <si>
    <t>Mar. 20, 2015</t>
  </si>
  <si>
    <t>Feb. 20, 2015</t>
  </si>
  <si>
    <t>Feb. 09, 2015</t>
  </si>
  <si>
    <t>Feb. 02, 2015</t>
  </si>
  <si>
    <t>Jan. 13, 2015</t>
  </si>
  <si>
    <t>Common Stock [Member]</t>
  </si>
  <si>
    <t>Class of Stock [Line Items]</t>
  </si>
  <si>
    <t>Units Issued (in shares)</t>
  </si>
  <si>
    <t>Proceeds from Sale of Warrants</t>
  </si>
  <si>
    <t>Price Per Unit</t>
  </si>
  <si>
    <t>$ .05</t>
  </si>
  <si>
    <t>$ .10</t>
  </si>
  <si>
    <t>Warrant price</t>
  </si>
  <si>
    <t>$ .30</t>
  </si>
  <si>
    <t>Shares issued for Services, shares</t>
  </si>
  <si>
    <t>Shares issued for services, value</t>
  </si>
  <si>
    <t>Price per unit</t>
  </si>
  <si>
    <t>$ .04</t>
  </si>
  <si>
    <t>Settlement of debt for common stock, shares</t>
  </si>
  <si>
    <t>Settlement of debt for common stock</t>
  </si>
  <si>
    <t>Conversion of interest for common stock, shares</t>
  </si>
  <si>
    <t>Conversion of interest for common stock, value</t>
  </si>
  <si>
    <t>Notes Payable</t>
  </si>
  <si>
    <t>Warrants [Member]</t>
  </si>
  <si>
    <t>Additional Common Stock [Member]</t>
  </si>
  <si>
    <t>Convertible Promissory Notes (Details) (USD $) - USD ($)</t>
  </si>
  <si>
    <t>Debt Conversion [Line Items]</t>
  </si>
  <si>
    <t>Unpaid Note Principal</t>
  </si>
  <si>
    <t>Unpaid Interest &amp; penalty</t>
  </si>
  <si>
    <t>Debt discount</t>
  </si>
  <si>
    <t>Subtotal [Member]</t>
  </si>
  <si>
    <t>5BARz [Member]</t>
  </si>
  <si>
    <t>Note a [Member]</t>
  </si>
  <si>
    <t>Issue Date</t>
  </si>
  <si>
    <t>Dec. 17,
		2012</t>
  </si>
  <si>
    <t>Note b [Member]</t>
  </si>
  <si>
    <t>Jan. 8,
		2013</t>
  </si>
  <si>
    <t>Note c [Member]</t>
  </si>
  <si>
    <t>Aug. 21,
		2014</t>
  </si>
  <si>
    <t>Note d [Member]</t>
  </si>
  <si>
    <t>Oct. 6,
		2014</t>
  </si>
  <si>
    <t>Note e [Member]</t>
  </si>
  <si>
    <t>Mar. 3,
		2015</t>
  </si>
  <si>
    <t>Note f [Member]</t>
  </si>
  <si>
    <t>Mar. 6,
		2015</t>
  </si>
  <si>
    <t>Note g [Member]</t>
  </si>
  <si>
    <t>May 6,
		2015</t>
  </si>
  <si>
    <t>Note h [Member]</t>
  </si>
  <si>
    <t>May 21,
		2015</t>
  </si>
  <si>
    <t>Note i [Member]</t>
  </si>
  <si>
    <t>May 26,
		2015</t>
  </si>
  <si>
    <t>Note j [Member]</t>
  </si>
  <si>
    <t>Jun. 2,
		2015</t>
  </si>
  <si>
    <t>Note k [Member]</t>
  </si>
  <si>
    <t>Jun. 15,
		2015</t>
  </si>
  <si>
    <t>Note l [Member]</t>
  </si>
  <si>
    <t>Jun. 17,
		2015</t>
  </si>
  <si>
    <t>Note m [Member]</t>
  </si>
  <si>
    <t>Jun. 18,
		2015</t>
  </si>
  <si>
    <t>Note n [Member]</t>
  </si>
  <si>
    <t>Note o [Member]</t>
  </si>
  <si>
    <t>Jun. 26,
		2015</t>
  </si>
  <si>
    <t>Note p [Member]</t>
  </si>
  <si>
    <t>Jul. 9,
		2015</t>
  </si>
  <si>
    <t>Note q [Member]</t>
  </si>
  <si>
    <t>Jul. 17,
		2015</t>
  </si>
  <si>
    <t>Note r [Member]</t>
  </si>
  <si>
    <t>Jul. 30,
		2015</t>
  </si>
  <si>
    <t>Note s [Member]</t>
  </si>
  <si>
    <t>Aug. 27,
		2016</t>
  </si>
  <si>
    <t>Note t [Member]</t>
  </si>
  <si>
    <t>Notes Payable Cellynx Group Inc. [Member]</t>
  </si>
  <si>
    <t>Note u [Member]</t>
  </si>
  <si>
    <t>May 24,
		2012</t>
  </si>
  <si>
    <t>Note v [Member]</t>
  </si>
  <si>
    <t>Sep. 12,
		2012</t>
  </si>
  <si>
    <t>Convertible Promissory Notes (Details Narrative)</t>
  </si>
  <si>
    <t>Sep. 30, 2015USD ($)$ / sharesshares</t>
  </si>
  <si>
    <t>Dec. 31, 2014USD ($)</t>
  </si>
  <si>
    <t>Note Payable</t>
  </si>
  <si>
    <t>Issuance of common stock (in shares) | shares</t>
  </si>
  <si>
    <t>Issuance of common stock</t>
  </si>
  <si>
    <t>Interest Rate per annum</t>
  </si>
  <si>
    <t>8.00%</t>
  </si>
  <si>
    <t>Discount percentage</t>
  </si>
  <si>
    <t>Price per share | $ / shares</t>
  </si>
  <si>
    <t>Derivative Liability</t>
  </si>
  <si>
    <t>Debt Current</t>
  </si>
  <si>
    <t>Shares issued for Debt, amount</t>
  </si>
  <si>
    <t>Accrued interest</t>
  </si>
  <si>
    <t>Past due amounts</t>
  </si>
  <si>
    <t>Convertible Note Agreement (1) [Member]</t>
  </si>
  <si>
    <t>Proceeds from Covertible debenture</t>
  </si>
  <si>
    <t>Common stock issued for debt, shares | shares</t>
  </si>
  <si>
    <t>12.00%</t>
  </si>
  <si>
    <t>Original Issue Discount</t>
  </si>
  <si>
    <t>Note paid off</t>
  </si>
  <si>
    <t>Carrying value</t>
  </si>
  <si>
    <t>Convertible Note Agreement (1) Additional [Member]</t>
  </si>
  <si>
    <t>Convertible Debenture Agreement</t>
  </si>
  <si>
    <t>Additional Amounts</t>
  </si>
  <si>
    <t>1.00%</t>
  </si>
  <si>
    <t>Fair value of warrants</t>
  </si>
  <si>
    <t>Strike price | $ / shares</t>
  </si>
  <si>
    <t>Date of Maturity</t>
  </si>
  <si>
    <t>Mar. 3,
		2016</t>
  </si>
  <si>
    <t>10.00%</t>
  </si>
  <si>
    <t>Interest Expense</t>
  </si>
  <si>
    <t>Sep. 6,
		2015</t>
  </si>
  <si>
    <t>15.00%</t>
  </si>
  <si>
    <t>Extension fee</t>
  </si>
  <si>
    <t>Payments</t>
  </si>
  <si>
    <t>Convertible Promissory Notes (Details Narrative) (Parenthetical)</t>
  </si>
  <si>
    <t>Terms</t>
  </si>
  <si>
    <t>converted into common stock, at the option of the holder, 90 days after the inception of the agreement, at a price which
        is a 20% discount to market, but not less than $0.05 per share.&amp;#160;</t>
  </si>
  <si>
    <t>The interest rate
on the note is 0% for the first 90 days. The loan may be repaid at any time during the first three months of the note term. Thereafter,
if the note is not repaid, a one time interest charge of 12% was assessed. The note is convertible into common stock of the issuer
at a discount to market of 40%, with the market defined as the lowest trade price for a period of 25 days prior to the conversion,
with a conversion floor price at no lower than $0.00005.</t>
  </si>
  <si>
    <t>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 On November 3, 2015 an amending agreement was entered into providing for the prepayment
of the note at any time up to 9 months from the loan origination date at a rate of 145% of the then unpaid principle and interest
due under the note.</t>
  </si>
  <si>
    <t>The loan may be repaid at any time during the first six
months of the note term, at a prepayment premium on day 90 of 115%, increasing by 5% each month to month 6. After month three,
if the note is not repaid, a one time interest charge of 10% will be assessed. After 6 months, the note is convertible into common
stock of the issuer at a discount to market of 35%, with the market defined as the lowest trade price for a period of 25 days prior
to the conversion, with a conversion floor price at no lower than $0.001.</t>
  </si>
  <si>
    <t>The loan maturity may be extended for an additional 6 months by payment on the original maturity
date of unpaid interest, plus a 10% extension fee. The convertible note accrues interest at a rate of 15% semi annually and provides
for the conversion of the principle and accrued interest on the note into common stock at any time, at the election of the holder
at a price of $0.05 per share. Further, warrants to acquire up to 12,441,667 shares which had been issued in conjunction with previous
financings at strike prices ranging from $0.20 to $0.30 per share, are to be re-priced to a strike price of $0.05 per share with
the maturity dates changed to March 6, 2016</t>
  </si>
  <si>
    <t>The interest rate
on the note is 12%, with 6% being charged on the Issuance Date to the Original Principal Amount in the amount of $6,600 and the
remaining 6% being charged to the Original Principal Amount on the 61th calendar day after the issuance date provided the note
has not been paid in full. The loan may be repaid at any time during the first 120 days of the note term. The note is convertible
into common stock of the issuer at the lesser of $0.09 or a discount to market of 35%, with the market defined as the lowest trade
price for a period of 25 days prior to the conversion, with a conversion floor price at no lower than $0.001</t>
  </si>
  <si>
    <t>The prepayment penalty of the note is as follows, 5% from day 1 to 90 days, 15% from day 91 to 150 days, 18%
from day 151 to 179 days and 25% there- after on buyout of loan. The note is convertible into common stock of the issuer at a discount
to market of 40%, with the market defined as the lowest trade price for a period of 25 days prior to the conversion, with a conversion
floor price at no lower than $0.00001.</t>
  </si>
  <si>
    <t>The prepayment penalty of the note
is as follows, 15% from day 1 to 60 days, 21% from day 61 to 90 days, 27% from day 91 to 120 days, 33% from day 121 to 150 days
and 39% from day 151 to 180 days. This note may not be prepaid after the 180 th</t>
  </si>
  <si>
    <t>The prepayment penalty
of the note is as follows, 15% from day 1 to 60 days, 21% from day 61 to 90 days, 27% from day 91 to 120 days, 33% from day 121
to 150 days and 39% from day 151 to 180 days. This note may not be prepaid after the 180 th</t>
  </si>
  <si>
    <t>Upon an Event of Default the interest rate shall
increase to 18%. The prepayment penalty of the note is as follows, 35% from day 1 to 90 days, 45% from day 91 to 120 days, and
50% there- after on buyout of loan. The note is convertible into common stock of the issuer at a discount to market of 42%, with
the market defined as the lowest trade price for a period of 20 days prior to the conversion, with a conversion floor price at
no lower than $0.0001.</t>
  </si>
  <si>
    <t>The interest rate on the note accrues at a rate of $50,000 within 30 days and $50,000
weekly thereafter. The principle and accrued interest is convertible into common stock after 60 days, if not repaid, in whole or
in part at a conversion price of $0.02 per share.</t>
  </si>
  <si>
    <t>Upon an Event of Default the interest rate shall increase to 24%. The prepayment penalty of the note is
as follows, 25% from day 1 to 30 days, 30% from day 31 to 60 days, 35% from day 61 to 90 days, 40% from day 91 to 120 days, 45%
from day 121 to 150 days, 50% from day 151 to 180 days. There is no right to prepayment after 180 days. The note is convertible
into common stock of the issuer at a discount to market of 45%, with the market defined as the lowest trade price for a period
of 25 days prior to the conversion, with a conversion floor price at no lower than $0.0001.</t>
  </si>
  <si>
    <t>Upon an Event
of Default the interest rate shall increase to 24%. The prepayment penalty of the note is as follows, 35% from day 1 to 90 days,
and 50% there- after on buyout of loan. The note is convertible into common stock of the issuer at a discount to market of 42%,
with the market defined as the lowest trade price for a period of 25 days prior to the conversion, with a conversion floor price
at no lower than $0.00001.</t>
  </si>
  <si>
    <t>Upon an Event of Default the interest rate shall increase to 24%. The prepayment penalty of the note is
40%. The note is convertible into common stock of the issuer at a discount to market of 42%, with the market defined as the lowest
trade price for a period of 20 days prior to the conversion, with a conversion floor price at no lower than $0.000058.</t>
  </si>
  <si>
    <t>The prepayment penalty
of the note is as follows, 35% from day 1 to 90 days, 45% from day 91 to 180 days. This note may not be prepaid after the 180 th</t>
  </si>
  <si>
    <t>&amp;#160;The Company may settle that note within the first 90 days following the issue date by paying to the&amp;#160;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amp;#146;s common stock for a period of 10 days prior to the date of notice of conversion.</t>
  </si>
  <si>
    <t>Operating Lease Obligation (Details Narrative) (USD $)</t>
  </si>
  <si>
    <t>Sep. 30, 2015USD ($)</t>
  </si>
  <si>
    <t>Aggregate over 5 years</t>
  </si>
  <si>
    <t>Total Minimum lease payments</t>
  </si>
  <si>
    <t>Options Exercisable 5BARz  (Details) - 5BARz [Member]</t>
  </si>
  <si>
    <t>Sep. 30, 2015$ / sharesshares</t>
  </si>
  <si>
    <t>Share-based Compensation Arrangement by Share-based Payment Award, Options, Outstanding [Roll Forward]</t>
  </si>
  <si>
    <t>Number of Options</t>
  </si>
  <si>
    <t>Options, Granted</t>
  </si>
  <si>
    <t>Options, Exercised</t>
  </si>
  <si>
    <t>Options, Cancelled</t>
  </si>
  <si>
    <t>Ending,Number of Options, exercisable</t>
  </si>
  <si>
    <t>Share-based Compensation Arrangement by Share-based Payment Award, Options, Outstanding, Weighted Average Exercise Price [Roll Forward]</t>
  </si>
  <si>
    <t>Weighted Average Exercise Price | $ / shares</t>
  </si>
  <si>
    <t>Weighted Average Exercise Price, Granted | $ / shares</t>
  </si>
  <si>
    <t>Weighted Average Exercise Price, Exercised | $ / shares</t>
  </si>
  <si>
    <t>Weighted Average Exercise Price, Cancelled | $ / shares</t>
  </si>
  <si>
    <t>Beginning, Weighted Average Remaining Contractual Life, outstanding</t>
  </si>
  <si>
    <t>6 years 4 months 2 days</t>
  </si>
  <si>
    <t>Weighted Average Remaining Contractual Life, outstanding - granted</t>
  </si>
  <si>
    <t>7 years 4 months</t>
  </si>
  <si>
    <t>Weighted Average Remaining Contractual Life, outstanding - cancelled</t>
  </si>
  <si>
    <t>6 years 1 month 9 days</t>
  </si>
  <si>
    <t>Ending, Weighted Average Remaining Contractual Life, outstanding - granted</t>
  </si>
  <si>
    <t>6 years 3 days</t>
  </si>
  <si>
    <t>Weighted Average Remaining Contractual Life, exercisable</t>
  </si>
  <si>
    <t>Options and Warrants 5BARz  (Details) - USD ($)</t>
  </si>
  <si>
    <t>Jun. 19, 2015</t>
  </si>
  <si>
    <t>Apr. 22, 2015</t>
  </si>
  <si>
    <t>Apr. 07, 2015</t>
  </si>
  <si>
    <t>Jan. 27, 2015</t>
  </si>
  <si>
    <t>Share-based Compensation, Shares Authorized under Stock Option Plans, Exercise Price Range [Line Items]</t>
  </si>
  <si>
    <t>Stock options commitment, amount</t>
  </si>
  <si>
    <t>Stock options commitment expense</t>
  </si>
  <si>
    <t>0.64%</t>
  </si>
  <si>
    <t>1.63%</t>
  </si>
  <si>
    <t>2.26%</t>
  </si>
  <si>
    <t>1.36%</t>
  </si>
  <si>
    <t>10 years</t>
  </si>
  <si>
    <t>Stock commitment, shares</t>
  </si>
  <si>
    <t>Fair value of stock options</t>
  </si>
  <si>
    <t>Warrant Activity - 5BARz International Inc. (Details) (USD $) - 5BARz [Member]</t>
  </si>
  <si>
    <t>Outstanding Warrants, beginning | shares</t>
  </si>
  <si>
    <t>Granted, Number of shares | shares</t>
  </si>
  <si>
    <t>Exercised, Number of shares | shares</t>
  </si>
  <si>
    <t>Cancelled, Number of shares | shares</t>
  </si>
  <si>
    <t>Outstanding and exercisable, Number of Warrants | shares</t>
  </si>
  <si>
    <t>Outstanding,Weighted average exercise price</t>
  </si>
  <si>
    <t>Granted, Weighted average exercise price</t>
  </si>
  <si>
    <t>Exercised, Weighted average exercise price</t>
  </si>
  <si>
    <t>Cancelled, Weighted average exercise price</t>
  </si>
  <si>
    <t>Outstanding, Weighted average exercise price</t>
  </si>
  <si>
    <t>Exercisable, Weighted average exercise price</t>
  </si>
  <si>
    <t>9 months 8 days</t>
  </si>
  <si>
    <t>1 year 5 months 6 days</t>
  </si>
  <si>
    <t>1 year 1 day</t>
  </si>
  <si>
    <t>Warrant Activity - 5BARz International Inc.   (Details Narrative)</t>
  </si>
  <si>
    <t>Sep. 30, 2015USD ($)$ / warrantshares</t>
  </si>
  <si>
    <t>Class of Warrant or Right [Line Items]</t>
  </si>
  <si>
    <t>Strike price | $ / warrant</t>
  </si>
  <si>
    <t>.05</t>
  </si>
  <si>
    <t>Loan from Warrant Holders</t>
  </si>
  <si>
    <t>Warrant Issued [Member]</t>
  </si>
  <si>
    <t>Warrants, granted</t>
  </si>
  <si>
    <t>Warrants, cancelled and reissued | shares</t>
  </si>
  <si>
    <t>Convertible Note Issuances [Member]</t>
  </si>
  <si>
    <t>Services [Member]</t>
  </si>
  <si>
    <t>Options Exercisable CelLynx (Details) - Cellynx Group Inc. [Member]</t>
  </si>
  <si>
    <t>Beginning, Number of Options | shares</t>
  </si>
  <si>
    <t>Options, Granted | shares</t>
  </si>
  <si>
    <t>Ending,Number of Options, outstanding and exercisable | shares</t>
  </si>
  <si>
    <t>Weighted Average Exercise Price</t>
  </si>
  <si>
    <t>Weighted Average Exercise Price, Granted</t>
  </si>
  <si>
    <t>Weighted Average Exercise Price, Cancelled</t>
  </si>
  <si>
    <t>Weighted Average Remaining Contractual Life</t>
  </si>
  <si>
    <t>3 years 2 months 7 days</t>
  </si>
  <si>
    <t>2 years 5 months 2 days</t>
  </si>
  <si>
    <t>Warrant Activity - CelLynx Group, Inc. (Details) (USD $) - CelLynx Group Inc. [Member]</t>
  </si>
  <si>
    <t>Expired, Number of shares | shares</t>
  </si>
  <si>
    <t>Outstanding and exercisable, Weighted average exercise price | $ / shares</t>
  </si>
  <si>
    <t>Granted, Weighted average exercise price | $ / shares</t>
  </si>
  <si>
    <t>Exercised, Weighted average exercise price | $ / shares</t>
  </si>
  <si>
    <t>Expired, Weighted average exercise price | $ / shares</t>
  </si>
  <si>
    <t>Outstanding, Average Remaining Contractual Life</t>
  </si>
  <si>
    <t>1 month 2 days</t>
  </si>
  <si>
    <t>Related Party transactions (Details)</t>
  </si>
  <si>
    <t>Chairman [Member]</t>
  </si>
  <si>
    <t>Related Party Transaction [Line Items]</t>
  </si>
  <si>
    <t>Units issued for debt, shares | shares</t>
  </si>
  <si>
    <t>Settlement of debt for common stock | $</t>
  </si>
  <si>
    <t>Price of Units</t>
  </si>
  <si>
    <t>Business acquisition</t>
  </si>
  <si>
    <t>1 common share representing
a 1% interest</t>
  </si>
  <si>
    <t>Amount received | $</t>
  </si>
  <si>
    <t>[1]</t>
  </si>
  <si>
    <t xml:space="preserve"> issued
1 equity shares representing a 0.1% interest</t>
  </si>
  <si>
    <t>Amount received</t>
  </si>
  <si>
    <t>[2]</t>
  </si>
  <si>
    <t>$1,000 Mexican Pesos</t>
  </si>
  <si>
    <t>10 Indian Rupees</t>
  </si>
  <si>
    <t>Investment in  5BARz AG (Details Narrative) - 5BARz AG [Member] - USD ($)</t>
  </si>
  <si>
    <t>Oct. 06, 2011</t>
  </si>
  <si>
    <t>Subsidiary or Equity Method Investee [Line Items]</t>
  </si>
  <si>
    <t>5BARz AG Common stock issued, shares</t>
  </si>
  <si>
    <t>5BARz AG Common stock issued held by company, shares</t>
  </si>
  <si>
    <t>5BARz AG Common stock issued held by officers and a consultant, shares</t>
  </si>
  <si>
    <t>5BARz AG Common stock in escrow, shares</t>
  </si>
  <si>
    <t>Loss on assets written down</t>
  </si>
  <si>
    <t>Acquisition of CelLynx Group, Inc.Description (Details Narrative) - CelLynx Group Inc. [Member] - USD ($)</t>
  </si>
  <si>
    <t>Jan. 07, 2011</t>
  </si>
  <si>
    <t>Mar. 29, 2012</t>
  </si>
  <si>
    <t>Common Stock recieved from CelLynx Group, Inc.</t>
  </si>
  <si>
    <t>Purchase Price for common stok of CelLynx Group, Inc.</t>
  </si>
  <si>
    <t>Cash consideration paid</t>
  </si>
  <si>
    <t>Common Share of the registrant issued</t>
  </si>
  <si>
    <t>Amount of credit facility converted to capital stock of CelLynx Group, Inc.</t>
  </si>
  <si>
    <t>Amount of Shares of CelLynx Group, Inc. resulting from conversion of credit facility</t>
  </si>
  <si>
    <t>Intrinsic value of embedded conversion feature</t>
  </si>
  <si>
    <t>Investment of CelLynx Group, Inc.(Details Narrative)</t>
  </si>
  <si>
    <t>Sep. 30, 2015USD ($)shares</t>
  </si>
  <si>
    <t>April 13, 2012 [Member]</t>
  </si>
  <si>
    <t>Amount converted | $</t>
  </si>
  <si>
    <t>Shares issued | shares</t>
  </si>
  <si>
    <t>May 15, 2012 [Member]</t>
  </si>
  <si>
    <t>May 21, 2013 [Member]</t>
  </si>
  <si>
    <t>March 31, 2014 [Member]</t>
  </si>
  <si>
    <t>July 10, 2014 [Member]</t>
  </si>
  <si>
    <t>Asset Acquisition Agreement (Details) - USD ($)</t>
  </si>
  <si>
    <t>Dec. 31, 2013</t>
  </si>
  <si>
    <t>Revolving Line of Credit and Security Agreement</t>
  </si>
  <si>
    <t>Amount of credit facility</t>
  </si>
  <si>
    <t>Amount of credit facility advanced</t>
  </si>
  <si>
    <t>Issuance of common stock, shares</t>
  </si>
  <si>
    <t>Issuance of common stock, value</t>
  </si>
  <si>
    <t>Price per share</t>
  </si>
  <si>
    <t>Common Stock Recieved, share</t>
  </si>
  <si>
    <t>Schedule of Accounts payable and accrued expenses (Details) - USD ($)</t>
  </si>
  <si>
    <t>Servicing Liabilities at Fair Value [Line Items]</t>
  </si>
  <si>
    <t>Product development costs [Member]</t>
  </si>
  <si>
    <t>Consulting and wages [Member]</t>
  </si>
  <si>
    <t>Acquired liabilities- Cellynx 2012 [Member]</t>
  </si>
  <si>
    <t>Other [Member]</t>
  </si>
  <si>
    <t>Litigation (Details Narrative)</t>
  </si>
  <si>
    <t>Labor Commission [Member]</t>
  </si>
  <si>
    <t>Other Commitments [Line Items]</t>
  </si>
  <si>
    <t>Date</t>
  </si>
  <si>
    <t>7/19/2010</t>
  </si>
  <si>
    <t>Allegations</t>
  </si>
  <si>
    <t>Back wages</t>
  </si>
  <si>
    <t>Alleged Damages</t>
  </si>
  <si>
    <t>IRTH Communications LLC [Member]</t>
  </si>
  <si>
    <t>5/7/2015</t>
  </si>
  <si>
    <t>breach of contract and claiming unpaid fees, interest and expense claims</t>
  </si>
  <si>
    <t>Settlement</t>
  </si>
  <si>
    <t>Payment on Loan</t>
  </si>
  <si>
    <t>Note payable</t>
  </si>
  <si>
    <t>Assured Wireless International Corp [Member]</t>
  </si>
  <si>
    <t>5/13/2015</t>
  </si>
  <si>
    <t>The claims
allege unjust enrichment of $20,000 as well as $50,000 for negligent interference with prospective economic relations.</t>
  </si>
  <si>
    <t>Pluto Technologies [Member]</t>
  </si>
  <si>
    <t>8/14/2015</t>
  </si>
  <si>
    <t>breach of contract and claiming unpaid fees, charges for equipment repairs and interest</t>
  </si>
  <si>
    <t>Pluto Technologies Additional[Member]</t>
  </si>
  <si>
    <t>7/24/2015</t>
  </si>
  <si>
    <t>breach of contract and claiming unpaid
fees, expenses and salaries</t>
  </si>
  <si>
    <t>Subsequent Events (Details Narrative) - USD ($)</t>
  </si>
  <si>
    <t>Mar. 10, 2016</t>
  </si>
  <si>
    <t>Feb. 29, 2016</t>
  </si>
  <si>
    <t>Feb. 20, 2016</t>
  </si>
  <si>
    <t>Jan. 20, 2016</t>
  </si>
  <si>
    <t>Jan. 18, 2016</t>
  </si>
  <si>
    <t>Jan. 08, 2016</t>
  </si>
  <si>
    <t>Dec. 31, 2015</t>
  </si>
  <si>
    <t>Dec. 29, 2015</t>
  </si>
  <si>
    <t>Dec. 24, 2015</t>
  </si>
  <si>
    <t>Dec. 21, 2015</t>
  </si>
  <si>
    <t>Dec. 02, 2015</t>
  </si>
  <si>
    <t>Nov. 20, 2015</t>
  </si>
  <si>
    <t>Nov. 06, 2015</t>
  </si>
  <si>
    <t>Oct. 30, 2015</t>
  </si>
  <si>
    <t>Oct. 26, 2015</t>
  </si>
  <si>
    <t>Oct. 22, 2015</t>
  </si>
  <si>
    <t>Oct. 20, 2015</t>
  </si>
  <si>
    <t>Oct. 14, 2015</t>
  </si>
  <si>
    <t>Oct. 12, 2015</t>
  </si>
  <si>
    <t>Oct. 28, 2015</t>
  </si>
  <si>
    <t>Oct. 10, 2015</t>
  </si>
  <si>
    <t>Subsequent Event [Line Items]</t>
  </si>
  <si>
    <t>Convertible Note balance</t>
  </si>
  <si>
    <t>Units Issued</t>
  </si>
  <si>
    <t>Aggregate Proceeds</t>
  </si>
  <si>
    <t>Price of Stock</t>
  </si>
  <si>
    <t>Common stock issued for debt, shares</t>
  </si>
  <si>
    <t>Note balance payoff</t>
  </si>
  <si>
    <t>Payment on note</t>
  </si>
  <si>
    <t>Common Stock Additional [Member]</t>
  </si>
  <si>
    <t>Convertible Notes [Member]</t>
  </si>
  <si>
    <t>Proceeds from agreement</t>
  </si>
  <si>
    <t>Litigation [Member]</t>
  </si>
  <si>
    <t>$110,000 plus
interest at 12%.</t>
  </si>
  <si>
    <t>$175,000 was funded by the note holder</t>
  </si>
  <si>
    <t>Subsequent Events (Details Narrative) (Parenthetical)</t>
  </si>
  <si>
    <t>The note is convertible at any time by the borrower at a conversion price which is the lesser
of closing sale price on the close date of the note or 60% of market, defined as the lowest trade price for a period 10 days prior
to the notice of conversion. The Company may prepay the note principle and interest as follows, 125% from day 1 to 90 days, 140%
from day 91 to 180 days, 150% after 180 days. &amp;#160;</t>
  </si>
  <si>
    <t>The note is convertible at any time by
the borrower at a conversion price which is the lesser of closing sale price on the close date of the note or 60% of market, defined
as the lowest trade price for a period 25 days prior to the notice of conversion. The Company may prepay the note principle and
interest at rates from 145% of principle and interest within 180 days from the issue date. After 180 days the note may not be prepaid.</t>
  </si>
  <si>
    <t>note &amp;#147;P&amp;#148;</t>
  </si>
  <si>
    <t>The notes are convertible after 183 days by the borrower at a conversion price of the lesser of $0.05 per share or 70% of market,
defined as the lowest trade price for a period 20 days prior to the notice of conversion, if VWAP of the shares drops below
$0.05 with a 10 day look back. In no case may the debt be converted at less than $0.01 per share.
The Company may prepay the notes principle and interest at rates from 125% of principle and interest within 90 days of the issue
date to a rate of 135% up after 90 days from the issue dat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5412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320066253</v>
      </c>
    </row>
    <row r="15" spans="1:3">
      <c s="4" r="A15" t="s">
        <v>24</v>
      </c>
      <c s="5" r="B15" t="s">
        <v>25</v>
      </c>
    </row>
    <row r="16" spans="1:3">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0</v>
      </c>
      <c s="2" r="B1" t="s">
        <v>1</v>
      </c>
    </row>
    <row r="2" spans="1:2">
      <c s="2" r="B2" t="s">
        <v>2</v>
      </c>
    </row>
    <row r="3" spans="1:2">
      <c s="3" r="A3" t="s">
        <v>150</v>
      </c>
    </row>
    <row r="4" spans="1:2">
      <c s="4" r="A4" t="s">
        <v>4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22423</v>
      </c>
      <c s="7" r="C3" t="n">
        <v>25103</v>
      </c>
    </row>
    <row r="4" spans="1:3">
      <c s="4" r="A4" t="s">
        <v>31</v>
      </c>
      <c s="6" r="B4" t="n">
        <v>168831</v>
      </c>
      <c s="6" r="C4" t="n">
        <v>165091</v>
      </c>
    </row>
    <row r="5" spans="1:3">
      <c s="4" r="A5" t="s">
        <v>32</v>
      </c>
      <c s="6" r="B5" t="n">
        <v>123681</v>
      </c>
      <c s="7" r="C5" t="n">
        <v>73711</v>
      </c>
    </row>
    <row r="6" spans="1:3">
      <c s="4" r="A6" t="s">
        <v>33</v>
      </c>
      <c s="6" r="B6" t="n">
        <v>292</v>
      </c>
      <c s="4" r="C6" t="s">
        <v>34</v>
      </c>
    </row>
    <row r="7" spans="1:3">
      <c s="4" r="A7" t="s">
        <v>35</v>
      </c>
      <c s="6" r="B7" t="n">
        <v>415227</v>
      </c>
      <c s="7" r="C7" t="n">
        <v>263905</v>
      </c>
    </row>
    <row r="8" spans="1:3">
      <c s="3" r="A8" t="s">
        <v>36</v>
      </c>
    </row>
    <row r="9" spans="1:3">
      <c s="4" r="A9" t="s">
        <v>37</v>
      </c>
      <c s="6" r="B9" t="n">
        <v>151010</v>
      </c>
      <c s="6" r="C9" t="n">
        <v>262355</v>
      </c>
    </row>
    <row r="10" spans="1:3">
      <c s="3" r="A10" t="s">
        <v>38</v>
      </c>
    </row>
    <row r="11" spans="1:3">
      <c s="4" r="A11" t="s">
        <v>39</v>
      </c>
      <c s="6" r="B11" t="n">
        <v>2872799</v>
      </c>
      <c s="6" r="C11" t="n">
        <v>3236033</v>
      </c>
    </row>
    <row r="12" spans="1:3">
      <c s="4" r="A12" t="s">
        <v>40</v>
      </c>
      <c s="6" r="B12" t="n">
        <v>1140246</v>
      </c>
      <c s="6" r="C12" t="n">
        <v>1140246</v>
      </c>
    </row>
    <row r="13" spans="1:3">
      <c s="4" r="A13" t="s">
        <v>41</v>
      </c>
      <c s="6" r="B13" t="n">
        <v>4013045</v>
      </c>
      <c s="6" r="C13" t="n">
        <v>4376279</v>
      </c>
    </row>
    <row r="14" spans="1:3">
      <c s="4" r="A14" t="s">
        <v>42</v>
      </c>
      <c s="6" r="B14" t="n">
        <v>4579282</v>
      </c>
      <c s="7" r="C14" t="n">
        <v>4902539</v>
      </c>
    </row>
    <row r="15" spans="1:3">
      <c s="3" r="A15" t="s">
        <v>43</v>
      </c>
    </row>
    <row r="16" spans="1:3">
      <c s="4" r="A16" t="s">
        <v>44</v>
      </c>
      <c s="4" r="C16" t="s">
        <v>34</v>
      </c>
    </row>
    <row r="17" spans="1:3">
      <c s="3" r="A17" t="s">
        <v>45</v>
      </c>
    </row>
    <row r="18" spans="1:3">
      <c s="4" r="A18" t="s">
        <v>46</v>
      </c>
      <c s="6" r="B18" t="n">
        <v>4657934</v>
      </c>
      <c s="7" r="C18" t="n">
        <v>2866276</v>
      </c>
    </row>
    <row r="19" spans="1:3">
      <c s="4" r="A19" t="s">
        <v>47</v>
      </c>
      <c s="7" r="B19" t="n">
        <v>1110865</v>
      </c>
      <c s="6" r="C19" t="n">
        <v>547940</v>
      </c>
    </row>
    <row r="20" spans="1:3">
      <c s="4" r="A20" t="s">
        <v>48</v>
      </c>
      <c s="4" r="B20" t="s">
        <v>34</v>
      </c>
      <c s="6" r="C20" t="n">
        <v>70000</v>
      </c>
    </row>
    <row r="21" spans="1:3">
      <c s="4" r="A21" t="s">
        <v>49</v>
      </c>
      <c s="7" r="B21" t="n">
        <v>2158116</v>
      </c>
      <c s="6" r="C21" t="n">
        <v>280486</v>
      </c>
    </row>
    <row r="22" spans="1:3">
      <c s="4" r="A22" t="s">
        <v>50</v>
      </c>
      <c s="7" r="B22" t="n">
        <v>7926915</v>
      </c>
      <c s="6" r="C22" t="n">
        <v>3764702</v>
      </c>
    </row>
    <row r="23" spans="1:3">
      <c s="4" r="A23" t="s">
        <v>51</v>
      </c>
      <c s="4" r="B23" t="s">
        <v>34</v>
      </c>
      <c s="6" r="C23" t="n">
        <v>50906</v>
      </c>
    </row>
    <row r="24" spans="1:3">
      <c s="4" r="A24" t="s">
        <v>52</v>
      </c>
      <c s="7" r="B24" t="n">
        <v>7926915</v>
      </c>
      <c s="6" r="C24" t="n">
        <v>3815608</v>
      </c>
    </row>
    <row r="25" spans="1:3">
      <c s="3" r="A25" t="s">
        <v>53</v>
      </c>
    </row>
    <row r="26" spans="1:3">
      <c s="4" r="A26" t="s">
        <v>54</v>
      </c>
      <c s="6" r="B26" t="n">
        <v>258812</v>
      </c>
      <c s="6" r="C26" t="n">
        <v>213383</v>
      </c>
    </row>
    <row r="27" spans="1:3">
      <c s="4" r="A27" t="s">
        <v>55</v>
      </c>
      <c s="6" r="B27" t="n">
        <v>18808514</v>
      </c>
      <c s="6" r="C27" t="n">
        <v>15135856</v>
      </c>
    </row>
    <row r="28" spans="1:3">
      <c s="4" r="A28" t="s">
        <v>56</v>
      </c>
      <c s="6" r="B28" t="n">
        <v>-22977274</v>
      </c>
      <c s="6" r="C28" t="n">
        <v>-14862230</v>
      </c>
    </row>
    <row r="29" spans="1:3">
      <c s="4" r="A29" t="s">
        <v>57</v>
      </c>
      <c s="6" r="B29" t="n">
        <v>19859</v>
      </c>
      <c s="6" r="C29" t="n">
        <v>31633</v>
      </c>
    </row>
    <row r="30" spans="1:3">
      <c s="4" r="A30" t="s">
        <v>58</v>
      </c>
      <c s="6" r="B30" t="n">
        <v>542456</v>
      </c>
      <c s="6" r="C30" t="n">
        <v>568289</v>
      </c>
    </row>
    <row r="31" spans="1:3">
      <c s="4" r="A31" t="s">
        <v>59</v>
      </c>
      <c s="6" r="B31" t="n">
        <v>-3347633</v>
      </c>
      <c s="6" r="C31" t="n">
        <v>1086931</v>
      </c>
    </row>
    <row r="32" spans="1:3">
      <c s="4" r="A32" t="s">
        <v>60</v>
      </c>
      <c s="7" r="B32" t="n">
        <v>4579282</v>
      </c>
      <c s="7" r="C32" t="n">
        <v>4902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39</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87</v>
      </c>
      <c s="2" r="B1" t="s">
        <v>1</v>
      </c>
    </row>
    <row r="2" spans="1:2">
      <c s="2" r="B2" t="s">
        <v>2</v>
      </c>
    </row>
    <row r="3" spans="1:2">
      <c s="3" r="A3" t="s">
        <v>142</v>
      </c>
    </row>
    <row r="4" spans="1:2">
      <c s="4" r="A4" t="s">
        <v>188</v>
      </c>
      <c s="4" r="B4" t="s">
        <v>189</v>
      </c>
    </row>
    <row r="5" spans="1:2">
      <c s="4" r="A5" t="s">
        <v>190</v>
      </c>
      <c s="4" r="B5" t="s">
        <v>191</v>
      </c>
    </row>
    <row r="6" spans="1:2">
      <c s="4" r="A6" t="s">
        <v>192</v>
      </c>
      <c s="4" r="B6" t="s">
        <v>193</v>
      </c>
    </row>
    <row r="7" spans="1:2">
      <c s="4" r="A7" t="s">
        <v>194</v>
      </c>
      <c s="4" r="B7" t="s">
        <v>195</v>
      </c>
    </row>
    <row r="8" spans="1:2">
      <c s="4" r="A8" t="s">
        <v>196</v>
      </c>
      <c s="4" r="B8" t="s">
        <v>197</v>
      </c>
    </row>
    <row r="9" spans="1:2">
      <c s="4" r="A9" t="s">
        <v>198</v>
      </c>
      <c s="4" r="B9" t="s">
        <v>199</v>
      </c>
    </row>
    <row r="10" spans="1:2">
      <c s="4" r="A10" t="s">
        <v>200</v>
      </c>
      <c s="4" r="B10" t="s">
        <v>201</v>
      </c>
    </row>
    <row r="11" spans="1:2">
      <c s="4" r="A11" t="s">
        <v>202</v>
      </c>
      <c s="4" r="B11" t="s">
        <v>203</v>
      </c>
    </row>
    <row r="12" spans="1:2">
      <c s="4" r="A12" t="s">
        <v>204</v>
      </c>
      <c s="4" r="B12" t="s">
        <v>205</v>
      </c>
    </row>
    <row r="13" spans="1:2">
      <c s="4" r="A13" t="s">
        <v>206</v>
      </c>
      <c s="4" r="B13" t="s">
        <v>207</v>
      </c>
    </row>
    <row r="14" spans="1:2">
      <c s="4" r="A14" t="s">
        <v>208</v>
      </c>
      <c s="4" r="B14" t="s">
        <v>209</v>
      </c>
    </row>
    <row r="15" spans="1:2">
      <c s="4" r="A15" t="s">
        <v>210</v>
      </c>
      <c s="4" r="B15" t="s">
        <v>211</v>
      </c>
    </row>
    <row r="16" spans="1:2">
      <c s="4" r="A16" t="s">
        <v>212</v>
      </c>
      <c s="4" r="B16" t="s">
        <v>213</v>
      </c>
    </row>
    <row r="17" spans="1:2">
      <c s="4" r="A17" t="s">
        <v>214</v>
      </c>
      <c s="4" r="B17"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42</v>
      </c>
    </row>
    <row r="4" spans="1:2">
      <c s="4" r="A4" t="s">
        <v>217</v>
      </c>
      <c s="4" r="B4" t="s">
        <v>218</v>
      </c>
    </row>
    <row r="5" spans="1:2">
      <c s="4" r="A5" t="s">
        <v>219</v>
      </c>
      <c s="4" r="B5" t="s">
        <v>220</v>
      </c>
    </row>
    <row r="6" spans="1:2">
      <c s="4" r="A6" t="s">
        <v>221</v>
      </c>
      <c s="4" r="B6" t="s">
        <v>222</v>
      </c>
    </row>
    <row r="7" spans="1:2">
      <c s="4" r="A7" t="s">
        <v>223</v>
      </c>
      <c s="4" r="B7"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9</v>
      </c>
      <c s="2" r="B1" t="s">
        <v>1</v>
      </c>
    </row>
    <row r="2" spans="1:2">
      <c s="2" r="B2" t="s">
        <v>2</v>
      </c>
    </row>
    <row r="3" spans="1:2">
      <c s="3" r="A3" t="s">
        <v>226</v>
      </c>
    </row>
    <row r="4" spans="1:2">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2</v>
      </c>
      <c s="2" r="B1" t="s">
        <v>1</v>
      </c>
    </row>
    <row r="2" spans="1:2">
      <c s="2" r="B2" t="s">
        <v>2</v>
      </c>
    </row>
    <row r="3" spans="1:2">
      <c s="3" r="A3" t="s">
        <v>150</v>
      </c>
    </row>
    <row r="4" spans="1:2">
      <c s="4" r="A4" t="s">
        <v>40</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4</v>
      </c>
      <c s="2" r="B1" t="s">
        <v>1</v>
      </c>
    </row>
    <row r="2" spans="1:2">
      <c s="2" r="B2" t="s">
        <v>2</v>
      </c>
    </row>
    <row r="3" spans="1:2">
      <c s="3" r="A3" t="s">
        <v>157</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1</v>
      </c>
      <c s="2" r="B1" t="s">
        <v>2</v>
      </c>
      <c s="2" r="C1" t="s">
        <v>28</v>
      </c>
    </row>
    <row r="2" spans="1:3">
      <c s="3" r="A2" t="s">
        <v>62</v>
      </c>
    </row>
    <row r="3" spans="1:3">
      <c s="4" r="A3" t="s">
        <v>63</v>
      </c>
      <c s="8" r="B3" t="n">
        <v>0.001</v>
      </c>
      <c s="8" r="C3" t="n">
        <v>0.001</v>
      </c>
    </row>
    <row r="4" spans="1:3">
      <c s="4" r="A4" t="s">
        <v>64</v>
      </c>
      <c s="6" r="B4" t="n">
        <v>400000000</v>
      </c>
      <c s="6" r="C4" t="n">
        <v>400000000</v>
      </c>
    </row>
    <row r="5" spans="1:3">
      <c s="4" r="A5" t="s">
        <v>65</v>
      </c>
      <c s="6" r="B5" t="n">
        <v>258812328</v>
      </c>
      <c s="6" r="C5" t="n">
        <v>213384526</v>
      </c>
    </row>
    <row r="6" spans="1:3">
      <c s="4" r="A6" t="s">
        <v>66</v>
      </c>
      <c s="6" r="B6" t="n">
        <v>258812328</v>
      </c>
      <c s="6" r="C6" t="n">
        <v>213384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s="1" r="A1" t="s">
        <v>241</v>
      </c>
      <c s="2" r="B1" t="s">
        <v>1</v>
      </c>
    </row>
    <row r="2" spans="1:2">
      <c s="2" r="B2" t="s">
        <v>2</v>
      </c>
    </row>
    <row r="3" spans="1:2">
      <c s="3" r="A3" t="s">
        <v>242</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5</v>
      </c>
      <c s="2" r="B1" t="s">
        <v>1</v>
      </c>
    </row>
    <row r="2" spans="1:2">
      <c s="2" r="B2" t="s">
        <v>2</v>
      </c>
    </row>
    <row r="3" spans="1:2">
      <c s="3" r="A3" t="s">
        <v>226</v>
      </c>
    </row>
    <row r="4" spans="1:2">
      <c s="4" r="A4" t="s">
        <v>256</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8</v>
      </c>
      <c s="2" r="B1" t="s">
        <v>1</v>
      </c>
    </row>
    <row r="2" spans="1:2">
      <c s="2" r="B2" t="s">
        <v>2</v>
      </c>
    </row>
    <row r="3" spans="1:2">
      <c s="3" r="A3" t="s">
        <v>177</v>
      </c>
    </row>
    <row r="4" spans="1:2">
      <c s="4" r="A4" t="s">
        <v>259</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8"/>
    <col customWidth="1" max="2" min="2" width="16"/>
  </cols>
  <sheetData>
    <row r="1" spans="1:2">
      <c s="1" r="A1" t="s">
        <v>261</v>
      </c>
      <c s="2" r="B1" t="s">
        <v>1</v>
      </c>
    </row>
    <row r="2" spans="1:2">
      <c s="2" r="B2" t="s">
        <v>2</v>
      </c>
    </row>
    <row r="3" spans="1:2">
      <c s="4" r="A3" t="s">
        <v>262</v>
      </c>
    </row>
    <row r="4" spans="1:2">
      <c s="3" r="A4" t="s">
        <v>263</v>
      </c>
    </row>
    <row r="5" spans="1:2">
      <c s="4" r="A5" t="s">
        <v>264</v>
      </c>
      <c s="4" r="B5" t="s">
        <v>265</v>
      </c>
    </row>
    <row r="6" spans="1:2">
      <c s="4" r="A6" t="s">
        <v>266</v>
      </c>
      <c s="4" r="B6" t="s">
        <v>267</v>
      </c>
    </row>
    <row r="7" spans="1:2">
      <c s="4" r="A7" t="s">
        <v>268</v>
      </c>
      <c s="4" r="B7" t="s">
        <v>269</v>
      </c>
    </row>
    <row r="8" spans="1:2">
      <c s="4" r="A8" t="s">
        <v>270</v>
      </c>
    </row>
    <row r="9" spans="1:2">
      <c s="3" r="A9" t="s">
        <v>263</v>
      </c>
    </row>
    <row r="10" spans="1:2">
      <c s="4" r="A10" t="s">
        <v>264</v>
      </c>
      <c s="4" r="B10" t="s">
        <v>271</v>
      </c>
    </row>
    <row r="11" spans="1:2">
      <c s="4" r="A11" t="s">
        <v>268</v>
      </c>
      <c s="4" r="B11" t="s">
        <v>272</v>
      </c>
    </row>
    <row r="12" spans="1:2">
      <c s="4" r="A12" t="s">
        <v>273</v>
      </c>
    </row>
    <row r="13" spans="1:2">
      <c s="3" r="A13" t="s">
        <v>263</v>
      </c>
    </row>
    <row r="14" spans="1:2">
      <c s="4" r="A14" t="s">
        <v>264</v>
      </c>
      <c s="4" r="B14" t="s">
        <v>271</v>
      </c>
    </row>
    <row r="15" spans="1:2">
      <c s="4" r="A15" t="s">
        <v>268</v>
      </c>
      <c s="4" r="B15" t="s">
        <v>274</v>
      </c>
    </row>
    <row r="16" spans="1:2">
      <c s="4" r="A16" t="s">
        <v>275</v>
      </c>
    </row>
    <row r="17" spans="1:2">
      <c s="3" r="A17" t="s">
        <v>263</v>
      </c>
    </row>
    <row r="18" spans="1:2">
      <c s="4" r="A18" t="s">
        <v>268</v>
      </c>
      <c s="4" r="B18"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s>
  <sheetData>
    <row r="1" spans="1:4">
      <c s="1" r="A1" t="s">
        <v>277</v>
      </c>
      <c s="2" r="B1" t="s">
        <v>1</v>
      </c>
      <c s="2" r="D1" t="s">
        <v>278</v>
      </c>
    </row>
    <row r="2" spans="1:4">
      <c s="2" r="B2" t="s">
        <v>2</v>
      </c>
      <c s="2" r="C2" t="s">
        <v>69</v>
      </c>
      <c s="2" r="D2" t="s">
        <v>279</v>
      </c>
    </row>
    <row r="3" spans="1:4">
      <c s="3" r="A3" t="s">
        <v>280</v>
      </c>
    </row>
    <row r="4" spans="1:4">
      <c s="4" r="A4" t="s">
        <v>88</v>
      </c>
      <c s="7" r="B4" t="n">
        <v>-8141431</v>
      </c>
      <c s="7" r="C4" t="n">
        <v>-7166395</v>
      </c>
    </row>
    <row r="5" spans="1:4">
      <c s="4" r="A5" t="s">
        <v>281</v>
      </c>
      <c s="6" r="B5" t="n">
        <v>-3027498</v>
      </c>
      <c s="7" r="C5" t="n">
        <v>-4356631</v>
      </c>
    </row>
    <row r="6" spans="1:4">
      <c s="4" r="A6" t="s">
        <v>282</v>
      </c>
      <c s="7" r="B6" t="n">
        <v>3634219</v>
      </c>
      <c s="7" r="D6" t="n">
        <v>145621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23"/>
    <col customWidth="1" max="3" min="3" width="16"/>
  </cols>
  <sheetData>
    <row r="1" spans="1:3">
      <c s="1" r="A1" t="s">
        <v>283</v>
      </c>
      <c s="2" r="B1" t="s">
        <v>1</v>
      </c>
      <c s="2" r="C1" t="s">
        <v>284</v>
      </c>
    </row>
    <row r="2" spans="1:3">
      <c s="2" r="B2" t="s">
        <v>2</v>
      </c>
      <c s="2" r="C2" t="s">
        <v>28</v>
      </c>
    </row>
    <row r="3" spans="1:3">
      <c s="3" r="A3" t="s">
        <v>212</v>
      </c>
    </row>
    <row r="4" spans="1:3">
      <c s="4" r="A4" t="s">
        <v>285</v>
      </c>
      <c s="6" r="B4" t="n">
        <v>191262448</v>
      </c>
      <c s="6" r="C4" t="n">
        <v>102517763</v>
      </c>
    </row>
    <row r="5" spans="1:3">
      <c s="4" r="A5" t="s">
        <v>286</v>
      </c>
    </row>
    <row r="6" spans="1:3">
      <c s="3" r="A6" t="s">
        <v>287</v>
      </c>
    </row>
    <row r="7" spans="1:3">
      <c s="4" r="A7" t="s">
        <v>288</v>
      </c>
      <c s="7" r="B7" t="n">
        <v>547940</v>
      </c>
      <c s="7" r="C7" t="n">
        <v>60018</v>
      </c>
    </row>
    <row r="8" spans="1:3">
      <c s="4" r="A8" t="s">
        <v>289</v>
      </c>
      <c s="6" r="B8" t="n">
        <v>1064350</v>
      </c>
      <c s="6" r="C8" t="n">
        <v>263490</v>
      </c>
    </row>
    <row r="9" spans="1:3">
      <c s="4" r="A9" t="s">
        <v>290</v>
      </c>
      <c s="6" r="B9" t="n">
        <v>213357</v>
      </c>
      <c s="6" r="C9" t="n">
        <v>224432</v>
      </c>
    </row>
    <row r="10" spans="1:3">
      <c s="4" r="A10" t="s">
        <v>291</v>
      </c>
      <c s="6" r="B10" t="n">
        <v>-714782</v>
      </c>
    </row>
    <row r="11" spans="1:3">
      <c s="4" r="A11" t="s">
        <v>288</v>
      </c>
      <c s="7" r="B11" t="n">
        <v>1110865</v>
      </c>
      <c s="7" r="C11" t="n">
        <v>547940</v>
      </c>
    </row>
    <row r="12" spans="1:3">
      <c s="3" r="A12" t="s">
        <v>292</v>
      </c>
    </row>
    <row r="13" spans="1:3">
      <c s="4" r="A13" t="s">
        <v>293</v>
      </c>
      <c s="9" r="B13" t="n">
        <v>0.1</v>
      </c>
      <c s="9" r="C13" t="n">
        <v>0.11</v>
      </c>
    </row>
    <row r="14" spans="1:3">
      <c s="4" r="A14" t="s">
        <v>294</v>
      </c>
      <c s="4" r="C14" t="s">
        <v>295</v>
      </c>
    </row>
    <row r="15" spans="1:3">
      <c s="4" r="A15" t="s">
        <v>296</v>
      </c>
      <c s="4" r="C15" t="s">
        <v>297</v>
      </c>
    </row>
    <row r="16" spans="1:3">
      <c s="4" r="A16" t="s">
        <v>298</v>
      </c>
      <c s="4" r="C16" t="s">
        <v>299</v>
      </c>
    </row>
    <row r="17" spans="1:3">
      <c s="4" r="A17" t="s">
        <v>300</v>
      </c>
      <c s="4" r="C17" t="s">
        <v>301</v>
      </c>
    </row>
    <row r="18" spans="1:3">
      <c s="4" r="A18" t="s">
        <v>302</v>
      </c>
    </row>
    <row r="19" spans="1:3">
      <c s="3" r="A19" t="s">
        <v>292</v>
      </c>
    </row>
    <row r="20" spans="1:3">
      <c s="4" r="A20" t="s">
        <v>294</v>
      </c>
      <c s="4" r="B20" t="s">
        <v>303</v>
      </c>
    </row>
    <row r="21" spans="1:3">
      <c s="4" r="A21" t="s">
        <v>296</v>
      </c>
      <c s="4" r="B21" t="s">
        <v>304</v>
      </c>
    </row>
    <row r="22" spans="1:3">
      <c s="4" r="A22" t="s">
        <v>298</v>
      </c>
      <c s="4" r="B22" t="s">
        <v>299</v>
      </c>
    </row>
    <row r="23" spans="1:3">
      <c s="4" r="A23" t="s">
        <v>300</v>
      </c>
      <c s="4" r="B23" t="s">
        <v>305</v>
      </c>
    </row>
    <row r="24" spans="1:3">
      <c s="4" r="A24" t="s">
        <v>306</v>
      </c>
    </row>
    <row r="25" spans="1:3">
      <c s="3" r="A25" t="s">
        <v>292</v>
      </c>
    </row>
    <row r="26" spans="1:3">
      <c s="4" r="A26" t="s">
        <v>296</v>
      </c>
      <c s="4" r="B26" t="s">
        <v>307</v>
      </c>
    </row>
    <row r="27" spans="1:3">
      <c s="4" r="A27" t="s">
        <v>298</v>
      </c>
      <c s="4" r="B27" t="s">
        <v>299</v>
      </c>
    </row>
    <row r="28" spans="1:3">
      <c s="4" r="A28" t="s">
        <v>300</v>
      </c>
      <c s="4" r="B28"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9</v>
      </c>
      <c s="2" r="B1" t="s">
        <v>68</v>
      </c>
      <c s="2" r="D1" t="s">
        <v>1</v>
      </c>
    </row>
    <row r="2" spans="1:5">
      <c s="2" r="B2" t="s">
        <v>2</v>
      </c>
      <c s="2" r="C2" t="s">
        <v>69</v>
      </c>
      <c s="2" r="D2" t="s">
        <v>2</v>
      </c>
      <c s="2" r="E2" t="s">
        <v>69</v>
      </c>
    </row>
    <row r="3" spans="1:5">
      <c s="3" r="A3" t="s">
        <v>310</v>
      </c>
    </row>
    <row r="4" spans="1:5">
      <c s="4" r="A4" t="s">
        <v>311</v>
      </c>
      <c s="7" r="B4" t="n">
        <v>144088</v>
      </c>
      <c s="7" r="C4" t="n">
        <v>253583</v>
      </c>
      <c s="7" r="D4" t="n">
        <v>323508</v>
      </c>
      <c s="7" r="E4" t="n">
        <v>1165142</v>
      </c>
    </row>
    <row r="5" spans="1:5">
      <c s="4" r="A5" t="s">
        <v>312</v>
      </c>
    </row>
    <row r="6" spans="1:5">
      <c s="3" r="A6" t="s">
        <v>310</v>
      </c>
    </row>
    <row r="7" spans="1:5">
      <c s="4" r="A7" t="s">
        <v>311</v>
      </c>
      <c s="6" r="B7" t="n">
        <v>49435</v>
      </c>
      <c s="6" r="C7" t="n">
        <v>84366</v>
      </c>
      <c s="6" r="D7" t="n">
        <v>132843</v>
      </c>
      <c s="6" r="E7" t="n">
        <v>624875</v>
      </c>
    </row>
    <row r="8" spans="1:5">
      <c s="4" r="A8" t="s">
        <v>313</v>
      </c>
    </row>
    <row r="9" spans="1:5">
      <c s="3" r="A9" t="s">
        <v>310</v>
      </c>
    </row>
    <row r="10" spans="1:5">
      <c s="4" r="A10" t="s">
        <v>311</v>
      </c>
      <c s="6" r="B10" t="n">
        <v>57198</v>
      </c>
      <c s="6" r="C10" t="n">
        <v>83332</v>
      </c>
      <c s="6" r="D10" t="n">
        <v>97028</v>
      </c>
      <c s="6" r="E10" t="n">
        <v>369431</v>
      </c>
    </row>
    <row r="11" spans="1:5">
      <c s="4" r="A11" t="s">
        <v>314</v>
      </c>
    </row>
    <row r="12" spans="1:5">
      <c s="3" r="A12" t="s">
        <v>310</v>
      </c>
    </row>
    <row r="13" spans="1:5">
      <c s="4" r="A13" t="s">
        <v>311</v>
      </c>
      <c s="7" r="B13" t="n">
        <v>37455</v>
      </c>
      <c s="7" r="C13" t="n">
        <v>85885</v>
      </c>
      <c s="7" r="D13" t="n">
        <v>93637</v>
      </c>
      <c s="7" r="E13" t="n">
        <v>1708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315</v>
      </c>
      <c s="2" r="B1" t="s">
        <v>2</v>
      </c>
      <c s="2" r="C1" t="s">
        <v>28</v>
      </c>
    </row>
    <row r="2" spans="1:3">
      <c s="3" r="A2" t="s">
        <v>316</v>
      </c>
    </row>
    <row r="3" spans="1:3">
      <c s="4" r="A3" t="s">
        <v>317</v>
      </c>
      <c s="7" r="B3" t="n">
        <v>215779</v>
      </c>
      <c s="7" r="C3" t="n">
        <v>352816</v>
      </c>
    </row>
    <row r="4" spans="1:3">
      <c s="4" r="A4" t="s">
        <v>318</v>
      </c>
      <c s="6" r="B4" t="n">
        <v>-64769</v>
      </c>
      <c s="6" r="C4" t="n">
        <v>-90461</v>
      </c>
    </row>
    <row r="5" spans="1:3">
      <c s="4" r="A5" t="s">
        <v>319</v>
      </c>
      <c s="6" r="B5" t="n">
        <v>151010</v>
      </c>
      <c s="6" r="C5" t="n">
        <v>262355</v>
      </c>
    </row>
    <row r="6" spans="1:3">
      <c s="4" r="A6" t="s">
        <v>320</v>
      </c>
    </row>
    <row r="7" spans="1:3">
      <c s="3" r="A7" t="s">
        <v>316</v>
      </c>
    </row>
    <row r="8" spans="1:3">
      <c s="4" r="A8" t="s">
        <v>317</v>
      </c>
      <c s="6" r="B8" t="n">
        <v>146284</v>
      </c>
      <c s="6" r="C8" t="n">
        <v>137148</v>
      </c>
    </row>
    <row r="9" spans="1:3">
      <c s="4" r="A9" t="s">
        <v>321</v>
      </c>
    </row>
    <row r="10" spans="1:3">
      <c s="3" r="A10" t="s">
        <v>316</v>
      </c>
    </row>
    <row r="11" spans="1:3">
      <c s="4" r="A11" t="s">
        <v>317</v>
      </c>
      <c s="6" r="B11" t="n">
        <v>13367</v>
      </c>
      <c s="6" r="C11" t="n">
        <v>169350</v>
      </c>
    </row>
    <row r="12" spans="1:3">
      <c s="4" r="A12" t="s">
        <v>322</v>
      </c>
    </row>
    <row r="13" spans="1:3">
      <c s="3" r="A13" t="s">
        <v>316</v>
      </c>
    </row>
    <row r="14" spans="1:3">
      <c s="4" r="A14" t="s">
        <v>317</v>
      </c>
      <c s="7" r="B14" t="n">
        <v>56128</v>
      </c>
      <c s="7" r="C14" t="n">
        <v>463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323</v>
      </c>
      <c s="2" r="B1" t="s">
        <v>68</v>
      </c>
      <c s="2" r="D1" t="s">
        <v>1</v>
      </c>
    </row>
    <row r="2" spans="1:5">
      <c s="2" r="B2" t="s">
        <v>2</v>
      </c>
      <c s="2" r="C2" t="s">
        <v>69</v>
      </c>
      <c s="2" r="D2" t="s">
        <v>2</v>
      </c>
      <c s="2" r="E2" t="s">
        <v>69</v>
      </c>
    </row>
    <row r="3" spans="1:5">
      <c s="3" r="A3" t="s">
        <v>324</v>
      </c>
    </row>
    <row r="4" spans="1:5">
      <c s="4" r="A4" t="s">
        <v>325</v>
      </c>
      <c s="7" r="B4" t="n">
        <v>13882</v>
      </c>
      <c s="7" r="C4" t="n">
        <v>20494</v>
      </c>
      <c s="7" r="D4" t="n">
        <v>60945</v>
      </c>
      <c s="7" r="E4" t="n">
        <v>573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26</v>
      </c>
      <c s="2" r="B1" t="s">
        <v>2</v>
      </c>
      <c s="2" r="C1" t="s">
        <v>28</v>
      </c>
    </row>
    <row r="2" spans="1:3">
      <c s="3" r="A2" t="s">
        <v>327</v>
      </c>
    </row>
    <row r="3" spans="1:3">
      <c s="4" r="A3" t="s">
        <v>328</v>
      </c>
      <c s="7" r="B3" t="n">
        <v>3444752</v>
      </c>
      <c s="7" r="C3" t="n">
        <v>3439439</v>
      </c>
    </row>
    <row r="4" spans="1:3">
      <c s="4" r="A4" t="s">
        <v>329</v>
      </c>
      <c s="6" r="B4" t="n">
        <v>-572204</v>
      </c>
      <c s="6" r="C4" t="n">
        <v>-203406</v>
      </c>
    </row>
    <row r="5" spans="1:3">
      <c s="4" r="A5" t="s">
        <v>39</v>
      </c>
      <c s="6" r="B5" t="n">
        <v>2872799</v>
      </c>
      <c s="6" r="C5" t="n">
        <v>3236033</v>
      </c>
    </row>
    <row r="6" spans="1:3">
      <c s="4" r="A6" t="s">
        <v>330</v>
      </c>
    </row>
    <row r="7" spans="1:3">
      <c s="3" r="A7" t="s">
        <v>327</v>
      </c>
    </row>
    <row r="8" spans="1:3">
      <c s="4" r="A8" t="s">
        <v>328</v>
      </c>
      <c s="6" r="B8" t="n">
        <v>3073140</v>
      </c>
      <c s="6" r="C8" t="n">
        <v>3067827</v>
      </c>
    </row>
    <row r="9" spans="1:3">
      <c s="4" r="A9" t="s">
        <v>331</v>
      </c>
    </row>
    <row r="10" spans="1:3">
      <c s="3" r="A10" t="s">
        <v>327</v>
      </c>
    </row>
    <row r="11" spans="1:3">
      <c s="4" r="A11" t="s">
        <v>328</v>
      </c>
      <c s="6" r="B11" t="n">
        <v>370000</v>
      </c>
      <c s="6" r="C11" t="n">
        <v>370000</v>
      </c>
    </row>
    <row r="12" spans="1:3">
      <c s="4" r="A12" t="s">
        <v>332</v>
      </c>
    </row>
    <row r="13" spans="1:3">
      <c s="3" r="A13" t="s">
        <v>327</v>
      </c>
    </row>
    <row r="14" spans="1:3">
      <c s="4" r="A14" t="s">
        <v>328</v>
      </c>
      <c s="6" r="B14" t="n">
        <v>264</v>
      </c>
      <c s="6" r="C14" t="n">
        <v>264</v>
      </c>
    </row>
    <row r="15" spans="1:3">
      <c s="4" r="A15" t="s">
        <v>333</v>
      </c>
    </row>
    <row r="16" spans="1:3">
      <c s="3" r="A16" t="s">
        <v>327</v>
      </c>
    </row>
    <row r="17" spans="1:3">
      <c s="4" r="A17" t="s">
        <v>328</v>
      </c>
      <c s="7" r="B17" t="n">
        <v>1348</v>
      </c>
      <c s="7" r="C17" t="n">
        <v>1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4" r="B4" t="s">
        <v>34</v>
      </c>
      <c s="4" r="C4" t="s">
        <v>34</v>
      </c>
      <c s="4" r="D4" t="s">
        <v>34</v>
      </c>
      <c s="4" r="E4" t="s">
        <v>34</v>
      </c>
    </row>
    <row r="5" spans="1:5">
      <c s="4" r="A5" t="s">
        <v>72</v>
      </c>
      <c s="4" r="B5" t="s">
        <v>34</v>
      </c>
      <c s="4" r="C5" t="s">
        <v>34</v>
      </c>
      <c s="4" r="D5" t="s">
        <v>34</v>
      </c>
      <c s="4" r="E5" t="s">
        <v>34</v>
      </c>
    </row>
    <row r="6" spans="1:5">
      <c s="3" r="A6" t="s">
        <v>73</v>
      </c>
    </row>
    <row r="7" spans="1:5">
      <c s="4" r="A7" t="s">
        <v>74</v>
      </c>
      <c s="7" r="B7" t="n">
        <v>135747</v>
      </c>
      <c s="7" r="C7" t="n">
        <v>92602</v>
      </c>
      <c s="7" r="D7" t="n">
        <v>429743</v>
      </c>
      <c s="7" r="E7" t="n">
        <v>129432</v>
      </c>
    </row>
    <row r="8" spans="1:5">
      <c s="4" r="A8" t="s">
        <v>75</v>
      </c>
      <c s="6" r="B8" t="n">
        <v>8503</v>
      </c>
      <c s="6" r="C8" t="n">
        <v>5285</v>
      </c>
      <c s="6" r="D8" t="n">
        <v>20243</v>
      </c>
      <c s="6" r="E8" t="n">
        <v>9066</v>
      </c>
    </row>
    <row r="9" spans="1:5">
      <c s="4" r="A9" t="s">
        <v>76</v>
      </c>
      <c s="6" r="B9" t="n">
        <v>213308</v>
      </c>
      <c s="6" r="C9" t="n">
        <v>336332</v>
      </c>
      <c s="6" r="D9" t="n">
        <v>897722</v>
      </c>
      <c s="6" r="E9" t="n">
        <v>691188</v>
      </c>
    </row>
    <row r="10" spans="1:5">
      <c s="4" r="A10" t="s">
        <v>77</v>
      </c>
      <c s="6" r="B10" t="n">
        <v>970424</v>
      </c>
      <c s="6" r="C10" t="n">
        <v>1115386</v>
      </c>
      <c s="6" r="D10" t="n">
        <v>2418319</v>
      </c>
      <c s="6" r="E10" t="n">
        <v>3192105</v>
      </c>
    </row>
    <row r="11" spans="1:5">
      <c s="4" r="A11" t="s">
        <v>78</v>
      </c>
      <c s="6" r="B11" t="n">
        <v>918044</v>
      </c>
      <c s="6" r="C11" t="n">
        <v>748043</v>
      </c>
      <c s="6" r="D11" t="n">
        <v>2268246</v>
      </c>
      <c s="6" r="E11" t="n">
        <v>3042945</v>
      </c>
    </row>
    <row r="12" spans="1:5">
      <c s="4" r="A12" t="s">
        <v>79</v>
      </c>
      <c s="6" r="B12" t="n">
        <v>2246026</v>
      </c>
      <c s="6" r="C12" t="n">
        <v>2297648</v>
      </c>
      <c s="6" r="D12" t="n">
        <v>6034273</v>
      </c>
      <c s="6" r="E12" t="n">
        <v>7064736</v>
      </c>
    </row>
    <row r="13" spans="1:5">
      <c s="4" r="A13" t="s">
        <v>80</v>
      </c>
      <c s="6" r="B13" t="n">
        <v>-2246026</v>
      </c>
      <c s="6" r="C13" t="n">
        <v>-2297648</v>
      </c>
      <c s="6" r="D13" t="n">
        <v>-6034273</v>
      </c>
      <c s="6" r="E13" t="n">
        <v>-7064736</v>
      </c>
    </row>
    <row r="14" spans="1:5">
      <c s="3" r="A14" t="s">
        <v>81</v>
      </c>
    </row>
    <row r="15" spans="1:5">
      <c s="4" r="A15" t="s">
        <v>82</v>
      </c>
      <c s="7" r="B15" t="n">
        <v>-580494</v>
      </c>
      <c s="7" r="C15" t="n">
        <v>-22005</v>
      </c>
      <c s="7" r="D15" t="n">
        <v>-832739</v>
      </c>
      <c s="6" r="E15" t="n">
        <v>-36450</v>
      </c>
    </row>
    <row r="16" spans="1:5">
      <c s="4" r="A16" t="s">
        <v>83</v>
      </c>
      <c s="4" r="B16" t="s">
        <v>34</v>
      </c>
      <c s="4" r="C16" t="s">
        <v>34</v>
      </c>
      <c s="4" r="D16" t="s">
        <v>34</v>
      </c>
      <c s="6" r="E16" t="n">
        <v>58</v>
      </c>
    </row>
    <row r="17" spans="1:5">
      <c s="4" r="A17" t="s">
        <v>84</v>
      </c>
      <c s="7" r="B17" t="n">
        <v>424091</v>
      </c>
      <c s="7" r="C17" t="n">
        <v>-831</v>
      </c>
      <c s="7" r="D17" t="n">
        <v>-213357</v>
      </c>
      <c s="6" r="E17" t="n">
        <v>13556</v>
      </c>
    </row>
    <row r="18" spans="1:5">
      <c s="4" r="A18" t="s">
        <v>85</v>
      </c>
      <c s="7" r="B18" t="n">
        <v>-419343</v>
      </c>
      <c s="7" r="C18" t="n">
        <v>-78823</v>
      </c>
      <c s="6" r="D18" t="n">
        <v>-905811</v>
      </c>
      <c s="7" r="E18" t="n">
        <v>-78823</v>
      </c>
    </row>
    <row r="19" spans="1:5">
      <c s="4" r="A19" t="s">
        <v>86</v>
      </c>
      <c s="4" r="B19" t="s">
        <v>34</v>
      </c>
      <c s="4" r="C19" t="s">
        <v>34</v>
      </c>
      <c s="6" r="D19" t="n">
        <v>-155251</v>
      </c>
      <c s="4" r="E19" t="s">
        <v>34</v>
      </c>
    </row>
    <row r="20" spans="1:5">
      <c s="4" r="A20" t="s">
        <v>87</v>
      </c>
      <c s="7" r="B20" t="n">
        <v>-575746</v>
      </c>
      <c s="7" r="C20" t="n">
        <v>-101659</v>
      </c>
      <c s="6" r="D20" t="n">
        <v>-2107158</v>
      </c>
      <c s="7" r="E20" t="n">
        <v>-101659</v>
      </c>
    </row>
    <row r="21" spans="1:5">
      <c s="4" r="A21" t="s">
        <v>88</v>
      </c>
      <c s="6" r="B21" t="n">
        <v>-2821772</v>
      </c>
      <c s="6" r="C21" t="n">
        <v>-2399307</v>
      </c>
      <c s="6" r="D21" t="n">
        <v>-8141431</v>
      </c>
      <c s="6" r="E21" t="n">
        <v>-7166395</v>
      </c>
    </row>
    <row r="22" spans="1:5">
      <c s="4" r="A22" t="s">
        <v>89</v>
      </c>
      <c s="6" r="B22" t="n">
        <v>8546</v>
      </c>
      <c s="6" r="C22" t="n">
        <v>25115</v>
      </c>
      <c s="6" r="D22" t="n">
        <v>26384</v>
      </c>
      <c s="6" r="E22" t="n">
        <v>39347</v>
      </c>
    </row>
    <row r="23" spans="1:5">
      <c s="4" r="A23" t="s">
        <v>90</v>
      </c>
      <c s="7" r="B23" t="n">
        <v>-2813226</v>
      </c>
      <c s="7" r="C23" t="n">
        <v>-2374192</v>
      </c>
      <c s="7" r="D23" t="n">
        <v>-8115047</v>
      </c>
      <c s="7" r="E23" t="n">
        <v>-7127048</v>
      </c>
    </row>
    <row r="24" spans="1:5">
      <c s="4" r="A24" t="s">
        <v>91</v>
      </c>
      <c s="7" r="B24" t="n">
        <v>0</v>
      </c>
      <c s="9" r="C24" t="n">
        <v>-0.01</v>
      </c>
      <c s="9" r="D24" t="n">
        <v>-0.04</v>
      </c>
      <c s="9" r="E24" t="n">
        <v>-0.04</v>
      </c>
    </row>
    <row r="25" spans="1:5">
      <c s="4" r="A25" t="s">
        <v>92</v>
      </c>
      <c s="6" r="B25" t="n">
        <v>240991021</v>
      </c>
      <c s="6" r="C25" t="n">
        <v>186700918</v>
      </c>
      <c s="6" r="D25" t="n">
        <v>222989514</v>
      </c>
      <c s="6" r="E25" t="n">
        <v>173911252</v>
      </c>
    </row>
    <row r="26" spans="1:5">
      <c s="3" r="A26" t="s">
        <v>93</v>
      </c>
    </row>
    <row r="27" spans="1:5">
      <c s="4" r="A27" t="s">
        <v>94</v>
      </c>
      <c s="7" r="B27" t="n">
        <v>-11212</v>
      </c>
      <c s="7" r="C27" t="n">
        <v>-5247</v>
      </c>
      <c s="7" r="D27" t="n">
        <v>-11775</v>
      </c>
      <c s="7" r="E27" t="n">
        <v>176</v>
      </c>
    </row>
    <row r="28" spans="1:5">
      <c s="4" r="A28" t="s">
        <v>95</v>
      </c>
      <c s="6" r="B28" t="n">
        <v>-11212</v>
      </c>
      <c s="6" r="C28" t="n">
        <v>-5247</v>
      </c>
      <c s="6" r="D28" t="n">
        <v>-11775</v>
      </c>
      <c s="6" r="E28" t="n">
        <v>176</v>
      </c>
    </row>
    <row r="29" spans="1:5">
      <c s="4" r="A29" t="s">
        <v>96</v>
      </c>
      <c s="7" r="B29" t="n">
        <v>-2824438</v>
      </c>
      <c s="7" r="C29" t="n">
        <v>-2379439</v>
      </c>
      <c s="7" r="D29" t="n">
        <v>-8126822</v>
      </c>
      <c s="7" r="E29" t="n">
        <v>-7126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34</v>
      </c>
      <c s="2" r="B1" t="s">
        <v>68</v>
      </c>
      <c s="2" r="D1" t="s">
        <v>1</v>
      </c>
    </row>
    <row r="2" spans="1:5">
      <c s="2" r="B2" t="s">
        <v>2</v>
      </c>
      <c s="2" r="C2" t="s">
        <v>69</v>
      </c>
      <c s="2" r="D2" t="s">
        <v>2</v>
      </c>
      <c s="2" r="E2" t="s">
        <v>69</v>
      </c>
    </row>
    <row r="3" spans="1:5">
      <c s="3" r="A3" t="s">
        <v>327</v>
      </c>
    </row>
    <row r="4" spans="1:5">
      <c s="4" r="A4" t="s">
        <v>335</v>
      </c>
      <c s="7" r="B4" t="n">
        <v>122865</v>
      </c>
      <c s="7" r="C4" t="n">
        <v>72108</v>
      </c>
      <c s="7" r="D4" t="n">
        <v>368798</v>
      </c>
      <c s="7" r="E4" t="n">
        <v>72108</v>
      </c>
    </row>
    <row r="5" spans="1:5">
      <c s="4" r="A5" t="s">
        <v>336</v>
      </c>
      <c s="4" r="D5" t="s">
        <v>337</v>
      </c>
    </row>
    <row r="6" spans="1:5">
      <c s="4" r="A6" t="s">
        <v>338</v>
      </c>
      <c s="7" r="B6" t="n">
        <v>1822509</v>
      </c>
      <c s="7" r="D6" t="n">
        <v>18225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39</v>
      </c>
      <c s="2" r="B1" t="s">
        <v>2</v>
      </c>
      <c s="2" r="C1" t="s">
        <v>28</v>
      </c>
    </row>
    <row r="2" spans="1:3">
      <c s="3" r="A2" t="s">
        <v>150</v>
      </c>
    </row>
    <row r="3" spans="1:3">
      <c s="4" r="A3" t="s">
        <v>40</v>
      </c>
      <c s="7" r="B3" t="n">
        <v>1140246</v>
      </c>
      <c s="7" r="C3" t="n">
        <v>11402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D2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s="1" r="A1" t="s">
        <v>340</v>
      </c>
      <c s="2" r="B1" t="s">
        <v>2</v>
      </c>
      <c s="2" r="C1" t="s">
        <v>341</v>
      </c>
      <c s="2" r="D1" t="s">
        <v>342</v>
      </c>
      <c s="2" r="E1" t="s">
        <v>343</v>
      </c>
      <c s="2" r="F1" t="s">
        <v>344</v>
      </c>
      <c s="2" r="G1" t="s">
        <v>345</v>
      </c>
      <c s="2" r="H1" t="s">
        <v>346</v>
      </c>
      <c s="2" r="I1" t="s">
        <v>347</v>
      </c>
      <c s="2" r="J1" t="s">
        <v>348</v>
      </c>
      <c s="2" r="K1" t="s">
        <v>349</v>
      </c>
      <c s="2" r="L1" t="s">
        <v>350</v>
      </c>
      <c s="2" r="M1" t="s">
        <v>351</v>
      </c>
      <c s="2" r="N1" t="s">
        <v>352</v>
      </c>
      <c s="2" r="O1" t="s">
        <v>353</v>
      </c>
      <c s="2" r="P1" t="s">
        <v>354</v>
      </c>
      <c s="2" r="Q1" t="s">
        <v>355</v>
      </c>
      <c s="2" r="R1" t="s">
        <v>356</v>
      </c>
      <c s="2" r="S1" t="s">
        <v>357</v>
      </c>
      <c s="2" r="T1" t="s">
        <v>358</v>
      </c>
      <c s="2" r="U1" t="s">
        <v>359</v>
      </c>
      <c s="2" r="V1" t="s">
        <v>360</v>
      </c>
      <c s="2" r="W1" t="s">
        <v>361</v>
      </c>
      <c s="2" r="X1" t="s">
        <v>362</v>
      </c>
      <c s="2" r="Y1" t="s">
        <v>363</v>
      </c>
      <c s="2" r="Z1" t="s">
        <v>364</v>
      </c>
      <c s="2" r="AA1" t="s">
        <v>365</v>
      </c>
      <c s="2" r="AB1" t="s">
        <v>366</v>
      </c>
      <c s="2" r="AC1" t="s">
        <v>279</v>
      </c>
      <c s="2" r="AD1" t="s">
        <v>2</v>
      </c>
    </row>
    <row r="2" spans="1:30">
      <c s="4" r="A2" t="s">
        <v>367</v>
      </c>
    </row>
    <row r="3" spans="1:30">
      <c s="3" r="A3" t="s">
        <v>368</v>
      </c>
    </row>
    <row r="4" spans="1:30">
      <c s="4" r="A4" t="s">
        <v>369</v>
      </c>
      <c s="6" r="B4" t="n">
        <v>29286500</v>
      </c>
      <c s="6" r="L4" t="n">
        <v>160000</v>
      </c>
      <c s="6" r="N4" t="n">
        <v>60000</v>
      </c>
      <c s="6" r="O4" t="n">
        <v>2000000</v>
      </c>
      <c s="6" r="U4" t="n">
        <v>240000</v>
      </c>
      <c s="6" r="W4" t="n">
        <v>300000</v>
      </c>
      <c s="6" r="AD4" t="n">
        <v>29286500</v>
      </c>
    </row>
    <row r="5" spans="1:30">
      <c s="4" r="A5" t="s">
        <v>370</v>
      </c>
      <c s="7" r="L5" t="n">
        <v>8000</v>
      </c>
      <c s="7" r="N5" t="n">
        <v>3000</v>
      </c>
      <c s="7" r="O5" t="n">
        <v>100000</v>
      </c>
      <c s="7" r="U5" t="n">
        <v>12000</v>
      </c>
      <c s="7" r="W5" t="n">
        <v>15000</v>
      </c>
      <c s="7" r="AD5" t="n">
        <v>1464469</v>
      </c>
    </row>
    <row r="6" spans="1:30">
      <c s="4" r="A6" t="s">
        <v>371</v>
      </c>
      <c s="9" r="B6" t="n">
        <v>0.05</v>
      </c>
      <c s="9" r="C6" t="n">
        <v>0.05</v>
      </c>
      <c s="9" r="D6" t="n">
        <v>0.12</v>
      </c>
      <c s="9" r="E6" t="n">
        <v>0.15</v>
      </c>
      <c s="9" r="F6" t="n">
        <v>0.05</v>
      </c>
      <c s="8" r="G6" t="n">
        <v>0.046</v>
      </c>
      <c s="9" r="H6" t="n">
        <v>0.1</v>
      </c>
      <c s="9" r="I6" t="n">
        <v>0.16</v>
      </c>
      <c s="9" r="J6" t="n">
        <v>0.05</v>
      </c>
      <c s="9" r="K6" t="n">
        <v>0.05</v>
      </c>
      <c s="9" r="L6" t="n">
        <v>0.05</v>
      </c>
      <c s="4" r="M6" t="s">
        <v>372</v>
      </c>
      <c s="4" r="N6" t="s">
        <v>372</v>
      </c>
      <c s="4" r="P6" t="s">
        <v>373</v>
      </c>
      <c s="4" r="Q6" t="s">
        <v>373</v>
      </c>
      <c s="9" r="R6" t="n">
        <v>0.05</v>
      </c>
      <c s="9" r="S6" t="n">
        <v>0.05</v>
      </c>
      <c s="9" r="U6" t="n">
        <v>0.05</v>
      </c>
      <c s="9" r="W6" t="n">
        <v>0.05</v>
      </c>
      <c s="9" r="Y6" t="n">
        <v>0.05</v>
      </c>
      <c s="9" r="Z6" t="n">
        <v>0.05</v>
      </c>
      <c s="9" r="AA6" t="n">
        <v>0.1</v>
      </c>
      <c s="9" r="AD6" t="n">
        <v>0.05</v>
      </c>
    </row>
    <row r="7" spans="1:30">
      <c s="4" r="A7" t="s">
        <v>374</v>
      </c>
      <c s="9" r="B7" t="n">
        <v>0.3</v>
      </c>
      <c s="9" r="C7" t="n">
        <v>0.3</v>
      </c>
      <c s="9" r="F7" t="n">
        <v>0.3</v>
      </c>
      <c s="9" r="L7" t="n">
        <v>0.3</v>
      </c>
      <c s="9" r="N7" t="n">
        <v>0.3</v>
      </c>
      <c s="9" r="R7" t="n">
        <v>0.3</v>
      </c>
      <c s="9" r="S7" t="n">
        <v>0.3</v>
      </c>
      <c s="9" r="U7" t="n">
        <v>0.3</v>
      </c>
      <c s="4" r="W7" t="s">
        <v>375</v>
      </c>
      <c s="10" r="AD7" t="n">
        <v>0.3</v>
      </c>
    </row>
    <row r="8" spans="1:30">
      <c s="4" r="A8" t="s">
        <v>376</v>
      </c>
      <c s="6" r="B8" t="n">
        <v>160000</v>
      </c>
      <c s="6" r="C8" t="n">
        <v>210000</v>
      </c>
      <c s="6" r="D8" t="n">
        <v>1000000</v>
      </c>
      <c s="6" r="E8" t="n">
        <v>73970</v>
      </c>
      <c s="6" r="F8" t="n">
        <v>160000</v>
      </c>
      <c s="6" r="H8" t="n">
        <v>1000000</v>
      </c>
      <c s="6" r="I8" t="n">
        <v>180000</v>
      </c>
      <c s="6" r="M8" t="n">
        <v>1500000</v>
      </c>
      <c s="6" r="O8" t="n">
        <v>160000</v>
      </c>
      <c s="6" r="P8" t="n">
        <v>1000000</v>
      </c>
      <c s="6" r="Q8" t="n">
        <v>250000</v>
      </c>
      <c s="6" r="R8" t="n">
        <v>400000</v>
      </c>
      <c s="6" r="S8" t="n">
        <v>160000</v>
      </c>
      <c s="6" r="Y8" t="n">
        <v>180000</v>
      </c>
      <c s="6" r="Z8" t="n">
        <v>400000</v>
      </c>
      <c s="6" r="AA8" t="n">
        <v>75000</v>
      </c>
    </row>
    <row r="9" spans="1:30">
      <c s="4" r="A9" t="s">
        <v>377</v>
      </c>
      <c s="7" r="B9" t="n">
        <v>8000</v>
      </c>
      <c s="7" r="C9" t="n">
        <v>10500</v>
      </c>
      <c s="7" r="D9" t="n">
        <v>120000</v>
      </c>
      <c s="7" r="E9" t="n">
        <v>11096</v>
      </c>
      <c s="7" r="F9" t="n">
        <v>8000</v>
      </c>
      <c s="7" r="H9" t="n">
        <v>100000</v>
      </c>
      <c s="7" r="I9" t="n">
        <v>28800</v>
      </c>
      <c s="7" r="M9" t="n">
        <v>75000</v>
      </c>
      <c s="7" r="O9" t="n">
        <v>8000</v>
      </c>
      <c s="7" r="P9" t="n">
        <v>100000</v>
      </c>
      <c s="7" r="Q9" t="n">
        <v>25000</v>
      </c>
      <c s="7" r="R9" t="n">
        <v>20000</v>
      </c>
      <c s="7" r="S9" t="n">
        <v>8000</v>
      </c>
      <c s="7" r="Y9" t="n">
        <v>9000</v>
      </c>
      <c s="7" r="Z9" t="n">
        <v>20000</v>
      </c>
      <c s="7" r="AA9" t="n">
        <v>7500</v>
      </c>
    </row>
    <row r="10" spans="1:30">
      <c s="4" r="A10" t="s">
        <v>378</v>
      </c>
      <c s="9" r="B10" t="n">
        <v>0.08</v>
      </c>
      <c s="9" r="T10" t="n">
        <v>0.1</v>
      </c>
      <c s="4" r="V10" t="s">
        <v>379</v>
      </c>
      <c s="8" r="X10" t="n">
        <v>0.048</v>
      </c>
      <c s="9" r="AA10" t="n">
        <v>0.05</v>
      </c>
      <c s="8" r="AB10" t="n">
        <v>0.06900000000000001</v>
      </c>
      <c s="9" r="AD10" t="n">
        <v>0.08</v>
      </c>
    </row>
    <row r="11" spans="1:30">
      <c s="4" r="A11" t="s">
        <v>380</v>
      </c>
      <c s="6" r="G11" t="n">
        <v>4343589</v>
      </c>
      <c s="6" r="O11" t="n">
        <v>312500</v>
      </c>
      <c s="6" r="T11" t="n">
        <v>110000</v>
      </c>
      <c s="6" r="V11" t="n">
        <v>450000</v>
      </c>
      <c s="6" r="X11" t="n">
        <v>400000</v>
      </c>
      <c s="6" r="AA11" t="n">
        <v>180000</v>
      </c>
      <c s="6" r="AB11" t="n">
        <v>331986</v>
      </c>
    </row>
    <row r="12" spans="1:30">
      <c s="4" r="A12" t="s">
        <v>381</v>
      </c>
      <c s="7" r="O12" t="n">
        <v>25000</v>
      </c>
      <c s="7" r="T12" t="n">
        <v>11000</v>
      </c>
      <c s="7" r="V12" t="n">
        <v>19035</v>
      </c>
      <c s="7" r="X12" t="n">
        <v>19200</v>
      </c>
      <c s="7" r="AA12" t="n">
        <v>9000</v>
      </c>
      <c s="7" r="AB12" t="n">
        <v>23000</v>
      </c>
    </row>
    <row r="13" spans="1:30">
      <c s="4" r="A13" t="s">
        <v>382</v>
      </c>
      <c s="6" r="J13" t="n">
        <v>29340</v>
      </c>
      <c s="6" r="K13" t="n">
        <v>24000</v>
      </c>
    </row>
    <row r="14" spans="1:30">
      <c s="4" r="A14" t="s">
        <v>383</v>
      </c>
      <c s="7" r="J14" t="n">
        <v>1467</v>
      </c>
      <c s="7" r="K14" t="n">
        <v>1200</v>
      </c>
    </row>
    <row r="15" spans="1:30">
      <c s="4" r="A15" t="s">
        <v>384</v>
      </c>
      <c s="7" r="B15" t="n">
        <v>51322</v>
      </c>
      <c s="7" r="V15" t="n">
        <v>148432</v>
      </c>
      <c s="7" r="X15" t="n">
        <v>167467</v>
      </c>
      <c s="7" r="AB15" t="n">
        <v>74829</v>
      </c>
      <c s="7" r="AD15" t="n">
        <v>51322</v>
      </c>
    </row>
    <row r="16" spans="1:30">
      <c s="4" r="A16" t="s">
        <v>385</v>
      </c>
    </row>
    <row r="17" spans="1:30">
      <c s="3" r="A17" t="s">
        <v>368</v>
      </c>
    </row>
    <row r="18" spans="1:30">
      <c s="4" r="A18" t="s">
        <v>369</v>
      </c>
      <c s="6" r="AC18" t="n">
        <v>146667</v>
      </c>
    </row>
    <row r="19" spans="1:30">
      <c s="4" r="A19" t="s">
        <v>370</v>
      </c>
      <c s="7" r="AC19" t="n">
        <v>11000</v>
      </c>
    </row>
    <row r="20" spans="1:30">
      <c s="4" r="A20" t="s">
        <v>371</v>
      </c>
      <c s="9" r="AC20" t="n">
        <v>0.15</v>
      </c>
    </row>
    <row r="21" spans="1:30">
      <c s="4" r="A21" t="s">
        <v>374</v>
      </c>
      <c s="9" r="AC21" t="n">
        <v>0.3</v>
      </c>
    </row>
    <row r="22" spans="1:30">
      <c s="4" r="A22" t="s">
        <v>386</v>
      </c>
    </row>
    <row r="23" spans="1:30">
      <c s="3" r="A23" t="s">
        <v>368</v>
      </c>
    </row>
    <row r="24" spans="1:30">
      <c s="4" r="A24" t="s">
        <v>376</v>
      </c>
      <c s="6" r="O24" t="n">
        <v>144250</v>
      </c>
    </row>
    <row r="25" spans="1:30">
      <c s="4" r="A25" t="s">
        <v>377</v>
      </c>
      <c s="7" r="O25" t="n">
        <v>142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87</v>
      </c>
      <c s="2" r="B1" t="s">
        <v>1</v>
      </c>
    </row>
    <row r="2" spans="1:3">
      <c s="2" r="B2" t="s">
        <v>2</v>
      </c>
      <c s="2" r="C2" t="s">
        <v>28</v>
      </c>
    </row>
    <row r="3" spans="1:3">
      <c s="3" r="A3" t="s">
        <v>388</v>
      </c>
    </row>
    <row r="4" spans="1:3">
      <c s="4" r="A4" t="s">
        <v>389</v>
      </c>
      <c s="7" r="B4" t="n">
        <v>2205506</v>
      </c>
    </row>
    <row r="5" spans="1:3">
      <c s="4" r="A5" t="s">
        <v>390</v>
      </c>
      <c s="6" r="B5" t="n">
        <v>719986</v>
      </c>
    </row>
    <row r="6" spans="1:3">
      <c s="4" r="A6" t="s">
        <v>384</v>
      </c>
      <c s="6" r="B6" t="n">
        <v>2925483</v>
      </c>
      <c s="7" r="C6" t="n">
        <v>688472</v>
      </c>
    </row>
    <row r="7" spans="1:3">
      <c s="4" r="A7" t="s">
        <v>391</v>
      </c>
      <c s="6" r="B7" t="n">
        <v>-767376</v>
      </c>
      <c s="6" r="C7" t="n">
        <v>-407986</v>
      </c>
    </row>
    <row r="8" spans="1:3">
      <c s="4" r="A8" t="s">
        <v>49</v>
      </c>
      <c s="6" r="B8" t="n">
        <v>2158116</v>
      </c>
      <c s="6" r="C8" t="n">
        <v>280486</v>
      </c>
    </row>
    <row r="9" spans="1:3">
      <c s="4" r="A9" t="s">
        <v>392</v>
      </c>
    </row>
    <row r="10" spans="1:3">
      <c s="3" r="A10" t="s">
        <v>388</v>
      </c>
    </row>
    <row r="11" spans="1:3">
      <c s="4" r="A11" t="s">
        <v>389</v>
      </c>
      <c s="6" r="B11" t="n">
        <v>2205506</v>
      </c>
    </row>
    <row r="12" spans="1:3">
      <c s="4" r="A12" t="s">
        <v>390</v>
      </c>
      <c s="6" r="B12" t="n">
        <v>719986</v>
      </c>
    </row>
    <row r="13" spans="1:3">
      <c s="4" r="A13" t="s">
        <v>384</v>
      </c>
      <c s="6" r="B13" t="n">
        <v>2925483</v>
      </c>
      <c s="6" r="C13" t="n">
        <v>688472</v>
      </c>
    </row>
    <row r="14" spans="1:3">
      <c s="4" r="A14" t="s">
        <v>393</v>
      </c>
    </row>
    <row r="15" spans="1:3">
      <c s="3" r="A15" t="s">
        <v>388</v>
      </c>
    </row>
    <row r="16" spans="1:3">
      <c s="4" r="A16" t="s">
        <v>389</v>
      </c>
      <c s="6" r="B16" t="n">
        <v>2177106</v>
      </c>
    </row>
    <row r="17" spans="1:3">
      <c s="4" r="A17" t="s">
        <v>390</v>
      </c>
      <c s="6" r="B17" t="n">
        <v>673473</v>
      </c>
    </row>
    <row r="18" spans="1:3">
      <c s="4" r="A18" t="s">
        <v>384</v>
      </c>
      <c s="7" r="B18" t="n">
        <v>2850579</v>
      </c>
      <c s="6" r="C18" t="n">
        <v>624648</v>
      </c>
    </row>
    <row r="19" spans="1:3">
      <c s="4" r="A19" t="s">
        <v>394</v>
      </c>
    </row>
    <row r="20" spans="1:3">
      <c s="3" r="A20" t="s">
        <v>388</v>
      </c>
    </row>
    <row r="21" spans="1:3">
      <c s="4" r="A21" t="s">
        <v>395</v>
      </c>
      <c s="4" r="B21" t="s">
        <v>396</v>
      </c>
    </row>
    <row r="22" spans="1:3">
      <c s="4" r="A22" t="s">
        <v>389</v>
      </c>
      <c s="7" r="B22" t="n">
        <v>80000</v>
      </c>
    </row>
    <row r="23" spans="1:3">
      <c s="4" r="A23" t="s">
        <v>390</v>
      </c>
      <c s="6" r="B23" t="n">
        <v>17832</v>
      </c>
    </row>
    <row r="24" spans="1:3">
      <c s="4" r="A24" t="s">
        <v>384</v>
      </c>
      <c s="7" r="B24" t="n">
        <v>97832</v>
      </c>
      <c s="6" r="C24" t="n">
        <v>93045</v>
      </c>
    </row>
    <row r="25" spans="1:3">
      <c s="4" r="A25" t="s">
        <v>397</v>
      </c>
    </row>
    <row r="26" spans="1:3">
      <c s="3" r="A26" t="s">
        <v>388</v>
      </c>
    </row>
    <row r="27" spans="1:3">
      <c s="4" r="A27" t="s">
        <v>395</v>
      </c>
      <c s="4" r="B27" t="s">
        <v>398</v>
      </c>
    </row>
    <row r="28" spans="1:3">
      <c s="4" r="A28" t="s">
        <v>389</v>
      </c>
      <c s="7" r="B28" t="n">
        <v>68356</v>
      </c>
    </row>
    <row r="29" spans="1:3">
      <c s="4" r="A29" t="s">
        <v>390</v>
      </c>
      <c s="4" r="B29" t="s">
        <v>34</v>
      </c>
    </row>
    <row r="30" spans="1:3">
      <c s="4" r="A30" t="s">
        <v>384</v>
      </c>
      <c s="7" r="B30" t="n">
        <v>68356</v>
      </c>
      <c s="6" r="C30" t="n">
        <v>96313</v>
      </c>
    </row>
    <row r="31" spans="1:3">
      <c s="4" r="A31" t="s">
        <v>399</v>
      </c>
    </row>
    <row r="32" spans="1:3">
      <c s="3" r="A32" t="s">
        <v>388</v>
      </c>
    </row>
    <row r="33" spans="1:3">
      <c s="4" r="A33" t="s">
        <v>395</v>
      </c>
      <c s="4" r="B33" t="s">
        <v>400</v>
      </c>
    </row>
    <row r="34" spans="1:3">
      <c s="4" r="A34" t="s">
        <v>384</v>
      </c>
      <c s="6" r="C34" t="n">
        <v>184667</v>
      </c>
    </row>
    <row r="35" spans="1:3">
      <c s="4" r="A35" t="s">
        <v>401</v>
      </c>
    </row>
    <row r="36" spans="1:3">
      <c s="3" r="A36" t="s">
        <v>388</v>
      </c>
    </row>
    <row r="37" spans="1:3">
      <c s="4" r="A37" t="s">
        <v>395</v>
      </c>
      <c s="4" r="B37" t="s">
        <v>402</v>
      </c>
    </row>
    <row r="38" spans="1:3">
      <c s="4" r="A38" t="s">
        <v>389</v>
      </c>
      <c s="7" r="B38" t="n">
        <v>250000</v>
      </c>
    </row>
    <row r="39" spans="1:3">
      <c s="4" r="A39" t="s">
        <v>390</v>
      </c>
      <c s="6" r="B39" t="n">
        <v>2493</v>
      </c>
    </row>
    <row r="40" spans="1:3">
      <c s="4" r="A40" t="s">
        <v>384</v>
      </c>
      <c s="6" r="B40" t="n">
        <v>252493</v>
      </c>
      <c s="7" r="C40" t="n">
        <v>250623</v>
      </c>
    </row>
    <row r="41" spans="1:3">
      <c s="4" r="A41" t="s">
        <v>391</v>
      </c>
      <c s="7" r="B41" t="n">
        <v>139552</v>
      </c>
    </row>
    <row r="42" spans="1:3">
      <c s="4" r="A42" t="s">
        <v>403</v>
      </c>
    </row>
    <row r="43" spans="1:3">
      <c s="3" r="A43" t="s">
        <v>388</v>
      </c>
    </row>
    <row r="44" spans="1:3">
      <c s="4" r="A44" t="s">
        <v>395</v>
      </c>
      <c s="4" r="B44" t="s">
        <v>404</v>
      </c>
    </row>
    <row r="45" spans="1:3">
      <c s="4" r="A45" t="s">
        <v>405</v>
      </c>
    </row>
    <row r="46" spans="1:3">
      <c s="3" r="A46" t="s">
        <v>388</v>
      </c>
    </row>
    <row r="47" spans="1:3">
      <c s="4" r="A47" t="s">
        <v>395</v>
      </c>
      <c s="4" r="B47" t="s">
        <v>406</v>
      </c>
    </row>
    <row r="48" spans="1:3">
      <c s="4" r="A48" t="s">
        <v>389</v>
      </c>
      <c s="7" r="B48" t="n">
        <v>400000</v>
      </c>
    </row>
    <row r="49" spans="1:3">
      <c s="4" r="A49" t="s">
        <v>390</v>
      </c>
      <c s="6" r="B49" t="n">
        <v>109836</v>
      </c>
    </row>
    <row r="50" spans="1:3">
      <c s="4" r="A50" t="s">
        <v>384</v>
      </c>
      <c s="7" r="B50" t="n">
        <v>509836</v>
      </c>
      <c s="4" r="C50" t="s">
        <v>34</v>
      </c>
    </row>
    <row r="51" spans="1:3">
      <c s="4" r="A51" t="s">
        <v>407</v>
      </c>
    </row>
    <row r="52" spans="1:3">
      <c s="3" r="A52" t="s">
        <v>388</v>
      </c>
    </row>
    <row r="53" spans="1:3">
      <c s="4" r="A53" t="s">
        <v>395</v>
      </c>
      <c s="4" r="B53" t="s">
        <v>408</v>
      </c>
    </row>
    <row r="54" spans="1:3">
      <c s="4" r="A54" t="s">
        <v>389</v>
      </c>
      <c s="7" r="B54" t="n">
        <v>100000</v>
      </c>
    </row>
    <row r="55" spans="1:3">
      <c s="4" r="A55" t="s">
        <v>390</v>
      </c>
      <c s="6" r="B55" t="n">
        <v>23200</v>
      </c>
    </row>
    <row r="56" spans="1:3">
      <c s="4" r="A56" t="s">
        <v>384</v>
      </c>
      <c s="6" r="B56" t="n">
        <v>123200</v>
      </c>
    </row>
    <row r="57" spans="1:3">
      <c s="4" r="A57" t="s">
        <v>391</v>
      </c>
      <c s="7" r="B57" t="n">
        <v>53653</v>
      </c>
    </row>
    <row r="58" spans="1:3">
      <c s="4" r="A58" t="s">
        <v>409</v>
      </c>
    </row>
    <row r="59" spans="1:3">
      <c s="3" r="A59" t="s">
        <v>388</v>
      </c>
    </row>
    <row r="60" spans="1:3">
      <c s="4" r="A60" t="s">
        <v>395</v>
      </c>
      <c s="4" r="B60" t="s">
        <v>410</v>
      </c>
    </row>
    <row r="61" spans="1:3">
      <c s="4" r="A61" t="s">
        <v>389</v>
      </c>
      <c s="7" r="B61" t="n">
        <v>100000</v>
      </c>
    </row>
    <row r="62" spans="1:3">
      <c s="4" r="A62" t="s">
        <v>390</v>
      </c>
      <c s="6" r="B62" t="n">
        <v>14817</v>
      </c>
    </row>
    <row r="63" spans="1:3">
      <c s="4" r="A63" t="s">
        <v>384</v>
      </c>
      <c s="6" r="B63" t="n">
        <v>114817</v>
      </c>
    </row>
    <row r="64" spans="1:3">
      <c s="4" r="A64" t="s">
        <v>391</v>
      </c>
      <c s="7" r="B64" t="n">
        <v>70219</v>
      </c>
    </row>
    <row r="65" spans="1:3">
      <c s="4" r="A65" t="s">
        <v>411</v>
      </c>
    </row>
    <row r="66" spans="1:3">
      <c s="3" r="A66" t="s">
        <v>388</v>
      </c>
    </row>
    <row r="67" spans="1:3">
      <c s="4" r="A67" t="s">
        <v>395</v>
      </c>
      <c s="4" r="B67" t="s">
        <v>412</v>
      </c>
    </row>
    <row r="68" spans="1:3">
      <c s="4" r="A68" t="s">
        <v>391</v>
      </c>
      <c s="7" r="B68" t="n">
        <v>93617</v>
      </c>
    </row>
    <row r="69" spans="1:3">
      <c s="4" r="A69" t="s">
        <v>413</v>
      </c>
    </row>
    <row r="70" spans="1:3">
      <c s="3" r="A70" t="s">
        <v>388</v>
      </c>
    </row>
    <row r="71" spans="1:3">
      <c s="4" r="A71" t="s">
        <v>395</v>
      </c>
      <c s="4" r="B71" t="s">
        <v>414</v>
      </c>
    </row>
    <row r="72" spans="1:3">
      <c s="4" r="A72" t="s">
        <v>391</v>
      </c>
      <c s="7" r="B72" t="n">
        <v>94826</v>
      </c>
    </row>
    <row r="73" spans="1:3">
      <c s="4" r="A73" t="s">
        <v>415</v>
      </c>
    </row>
    <row r="74" spans="1:3">
      <c s="3" r="A74" t="s">
        <v>388</v>
      </c>
    </row>
    <row r="75" spans="1:3">
      <c s="4" r="A75" t="s">
        <v>395</v>
      </c>
      <c s="4" r="B75" t="s">
        <v>416</v>
      </c>
    </row>
    <row r="76" spans="1:3">
      <c s="4" r="A76" t="s">
        <v>389</v>
      </c>
      <c s="7" r="B76" t="n">
        <v>102500</v>
      </c>
    </row>
    <row r="77" spans="1:3">
      <c s="4" r="A77" t="s">
        <v>390</v>
      </c>
      <c s="6" r="B77" t="n">
        <v>22500</v>
      </c>
    </row>
    <row r="78" spans="1:3">
      <c s="4" r="A78" t="s">
        <v>384</v>
      </c>
      <c s="7" r="B78" t="n">
        <v>125000</v>
      </c>
    </row>
    <row r="79" spans="1:3">
      <c s="4" r="A79" t="s">
        <v>417</v>
      </c>
    </row>
    <row r="80" spans="1:3">
      <c s="3" r="A80" t="s">
        <v>388</v>
      </c>
    </row>
    <row r="81" spans="1:3">
      <c s="4" r="A81" t="s">
        <v>395</v>
      </c>
      <c s="4" r="B81" t="s">
        <v>418</v>
      </c>
    </row>
    <row r="82" spans="1:3">
      <c s="4" r="A82" t="s">
        <v>389</v>
      </c>
      <c s="7" r="B82" t="n">
        <v>50000</v>
      </c>
    </row>
    <row r="83" spans="1:3">
      <c s="4" r="A83" t="s">
        <v>390</v>
      </c>
      <c s="6" r="B83" t="n">
        <v>4494</v>
      </c>
    </row>
    <row r="84" spans="1:3">
      <c s="4" r="A84" t="s">
        <v>384</v>
      </c>
      <c s="6" r="B84" t="n">
        <v>54494</v>
      </c>
    </row>
    <row r="85" spans="1:3">
      <c s="4" r="A85" t="s">
        <v>391</v>
      </c>
      <c s="7" r="B85" t="n">
        <v>37397</v>
      </c>
    </row>
    <row r="86" spans="1:3">
      <c s="4" r="A86" t="s">
        <v>419</v>
      </c>
    </row>
    <row r="87" spans="1:3">
      <c s="3" r="A87" t="s">
        <v>388</v>
      </c>
    </row>
    <row r="88" spans="1:3">
      <c s="4" r="A88" t="s">
        <v>395</v>
      </c>
      <c s="4" r="B88" t="s">
        <v>420</v>
      </c>
    </row>
    <row r="89" spans="1:3">
      <c s="4" r="A89" t="s">
        <v>389</v>
      </c>
      <c s="7" r="B89" t="n">
        <v>100000</v>
      </c>
    </row>
    <row r="90" spans="1:3">
      <c s="4" r="A90" t="s">
        <v>390</v>
      </c>
      <c s="6" r="B90" t="n">
        <v>8000</v>
      </c>
    </row>
    <row r="91" spans="1:3">
      <c s="4" r="A91" t="s">
        <v>384</v>
      </c>
      <c s="6" r="B91" t="n">
        <v>108000</v>
      </c>
    </row>
    <row r="92" spans="1:3">
      <c s="4" r="A92" t="s">
        <v>391</v>
      </c>
      <c s="7" r="B92" t="n">
        <v>75082</v>
      </c>
    </row>
    <row r="93" spans="1:3">
      <c s="4" r="A93" t="s">
        <v>421</v>
      </c>
    </row>
    <row r="94" spans="1:3">
      <c s="3" r="A94" t="s">
        <v>388</v>
      </c>
    </row>
    <row r="95" spans="1:3">
      <c s="4" r="A95" t="s">
        <v>395</v>
      </c>
      <c s="4" r="B95" t="s">
        <v>420</v>
      </c>
    </row>
    <row r="96" spans="1:3">
      <c s="4" r="A96" t="s">
        <v>389</v>
      </c>
      <c s="7" r="B96" t="n">
        <v>50000</v>
      </c>
    </row>
    <row r="97" spans="1:3">
      <c s="4" r="A97" t="s">
        <v>390</v>
      </c>
      <c s="6" r="B97" t="n">
        <v>4326</v>
      </c>
    </row>
    <row r="98" spans="1:3">
      <c s="4" r="A98" t="s">
        <v>384</v>
      </c>
      <c s="6" r="B98" t="n">
        <v>54326</v>
      </c>
    </row>
    <row r="99" spans="1:3">
      <c s="4" r="A99" t="s">
        <v>391</v>
      </c>
      <c s="7" r="B99" t="n">
        <v>37541</v>
      </c>
    </row>
    <row r="100" spans="1:3">
      <c s="4" r="A100" t="s">
        <v>422</v>
      </c>
    </row>
    <row r="101" spans="1:3">
      <c s="3" r="A101" t="s">
        <v>388</v>
      </c>
    </row>
    <row r="102" spans="1:3">
      <c s="4" r="A102" t="s">
        <v>395</v>
      </c>
      <c s="4" r="B102" t="s">
        <v>423</v>
      </c>
    </row>
    <row r="103" spans="1:3">
      <c s="4" r="A103" t="s">
        <v>389</v>
      </c>
      <c s="7" r="B103" t="n">
        <v>104500</v>
      </c>
    </row>
    <row r="104" spans="1:3">
      <c s="4" r="A104" t="s">
        <v>390</v>
      </c>
      <c s="6" r="B104" t="n">
        <v>8976</v>
      </c>
    </row>
    <row r="105" spans="1:3">
      <c s="4" r="A105" t="s">
        <v>384</v>
      </c>
      <c s="6" r="B105" t="n">
        <v>113476</v>
      </c>
    </row>
    <row r="106" spans="1:3">
      <c s="4" r="A106" t="s">
        <v>391</v>
      </c>
      <c s="7" r="B106" t="n">
        <v>81068</v>
      </c>
    </row>
    <row r="107" spans="1:3">
      <c s="4" r="A107" t="s">
        <v>424</v>
      </c>
    </row>
    <row r="108" spans="1:3">
      <c s="3" r="A108" t="s">
        <v>388</v>
      </c>
    </row>
    <row r="109" spans="1:3">
      <c s="4" r="A109" t="s">
        <v>395</v>
      </c>
      <c s="4" r="B109" t="s">
        <v>425</v>
      </c>
    </row>
    <row r="110" spans="1:3">
      <c s="4" r="A110" t="s">
        <v>389</v>
      </c>
      <c s="7" r="B110" t="n">
        <v>450000</v>
      </c>
    </row>
    <row r="111" spans="1:3">
      <c s="4" r="A111" t="s">
        <v>390</v>
      </c>
      <c s="6" r="B111" t="n">
        <v>428571</v>
      </c>
    </row>
    <row r="112" spans="1:3">
      <c s="4" r="A112" t="s">
        <v>384</v>
      </c>
      <c s="7" r="B112" t="n">
        <v>878571</v>
      </c>
    </row>
    <row r="113" spans="1:3">
      <c s="4" r="A113" t="s">
        <v>426</v>
      </c>
    </row>
    <row r="114" spans="1:3">
      <c s="3" r="A114" t="s">
        <v>388</v>
      </c>
    </row>
    <row r="115" spans="1:3">
      <c s="4" r="A115" t="s">
        <v>395</v>
      </c>
      <c s="4" r="B115" t="s">
        <v>427</v>
      </c>
    </row>
    <row r="116" spans="1:3">
      <c s="4" r="A116" t="s">
        <v>389</v>
      </c>
      <c s="7" r="B116" t="n">
        <v>62750</v>
      </c>
    </row>
    <row r="117" spans="1:3">
      <c s="4" r="A117" t="s">
        <v>390</v>
      </c>
      <c s="6" r="B117" t="n">
        <v>4880</v>
      </c>
    </row>
    <row r="118" spans="1:3">
      <c s="4" r="A118" t="s">
        <v>384</v>
      </c>
      <c s="6" r="B118" t="n">
        <v>67630</v>
      </c>
    </row>
    <row r="119" spans="1:3">
      <c s="4" r="A119" t="s">
        <v>391</v>
      </c>
      <c s="7" r="B119" t="n">
        <v>48247</v>
      </c>
    </row>
    <row r="120" spans="1:3">
      <c s="4" r="A120" t="s">
        <v>428</v>
      </c>
    </row>
    <row r="121" spans="1:3">
      <c s="3" r="A121" t="s">
        <v>388</v>
      </c>
    </row>
    <row r="122" spans="1:3">
      <c s="4" r="A122" t="s">
        <v>395</v>
      </c>
      <c s="4" r="B122" t="s">
        <v>429</v>
      </c>
    </row>
    <row r="123" spans="1:3">
      <c s="4" r="A123" t="s">
        <v>389</v>
      </c>
      <c s="7" r="B123" t="n">
        <v>100000</v>
      </c>
    </row>
    <row r="124" spans="1:3">
      <c s="4" r="A124" t="s">
        <v>390</v>
      </c>
      <c s="6" r="B124" t="n">
        <v>11868</v>
      </c>
    </row>
    <row r="125" spans="1:3">
      <c s="4" r="A125" t="s">
        <v>384</v>
      </c>
      <c s="6" r="B125" t="n">
        <v>111868</v>
      </c>
    </row>
    <row r="126" spans="1:3">
      <c s="4" r="A126" t="s">
        <v>391</v>
      </c>
      <c s="7" r="B126" t="n">
        <v>81315</v>
      </c>
    </row>
    <row r="127" spans="1:3">
      <c s="4" r="A127" t="s">
        <v>430</v>
      </c>
    </row>
    <row r="128" spans="1:3">
      <c s="3" r="A128" t="s">
        <v>388</v>
      </c>
    </row>
    <row r="129" spans="1:3">
      <c s="4" r="A129" t="s">
        <v>395</v>
      </c>
      <c s="4" r="B129" t="s">
        <v>431</v>
      </c>
    </row>
    <row r="130" spans="1:3">
      <c s="4" r="A130" t="s">
        <v>389</v>
      </c>
      <c s="7" r="B130" t="n">
        <v>59000</v>
      </c>
    </row>
    <row r="131" spans="1:3">
      <c s="4" r="A131" t="s">
        <v>390</v>
      </c>
      <c s="6" r="B131" t="n">
        <v>658</v>
      </c>
    </row>
    <row r="132" spans="1:3">
      <c s="4" r="A132" t="s">
        <v>384</v>
      </c>
      <c s="6" r="B132" t="n">
        <v>59658</v>
      </c>
    </row>
    <row r="133" spans="1:3">
      <c s="4" r="A133" t="s">
        <v>391</v>
      </c>
      <c s="7" r="B133" t="n">
        <v>53519</v>
      </c>
    </row>
    <row r="134" spans="1:3">
      <c s="4" r="A134" t="s">
        <v>432</v>
      </c>
    </row>
    <row r="135" spans="1:3">
      <c s="3" r="A135" t="s">
        <v>388</v>
      </c>
    </row>
    <row r="136" spans="1:3">
      <c s="4" r="A136" t="s">
        <v>395</v>
      </c>
      <c s="4" r="B136" t="s">
        <v>431</v>
      </c>
    </row>
    <row r="137" spans="1:3">
      <c s="4" r="A137" t="s">
        <v>389</v>
      </c>
      <c s="7" r="B137" t="n">
        <v>100000</v>
      </c>
    </row>
    <row r="138" spans="1:3">
      <c s="4" r="A138" t="s">
        <v>390</v>
      </c>
      <c s="6" r="B138" t="n">
        <v>11022</v>
      </c>
    </row>
    <row r="139" spans="1:3">
      <c s="4" r="A139" t="s">
        <v>384</v>
      </c>
      <c s="6" r="B139" t="n">
        <v>111022</v>
      </c>
    </row>
    <row r="140" spans="1:3">
      <c s="4" r="A140" t="s">
        <v>391</v>
      </c>
      <c s="6" r="B140" t="n">
        <v>89781</v>
      </c>
    </row>
    <row r="141" spans="1:3">
      <c s="4" r="A141" t="s">
        <v>433</v>
      </c>
    </row>
    <row r="142" spans="1:3">
      <c s="3" r="A142" t="s">
        <v>388</v>
      </c>
    </row>
    <row r="143" spans="1:3">
      <c s="4" r="A143" t="s">
        <v>389</v>
      </c>
      <c s="6" r="B143" t="n">
        <v>28400</v>
      </c>
    </row>
    <row r="144" spans="1:3">
      <c s="4" r="A144" t="s">
        <v>390</v>
      </c>
      <c s="6" r="B144" t="n">
        <v>46513</v>
      </c>
    </row>
    <row r="145" spans="1:3">
      <c s="4" r="A145" t="s">
        <v>384</v>
      </c>
      <c s="7" r="B145" t="n">
        <v>74913</v>
      </c>
      <c s="7" r="C145" t="n">
        <v>63824</v>
      </c>
    </row>
    <row r="146" spans="1:3">
      <c s="4" r="A146" t="s">
        <v>434</v>
      </c>
    </row>
    <row r="147" spans="1:3">
      <c s="3" r="A147" t="s">
        <v>388</v>
      </c>
    </row>
    <row r="148" spans="1:3">
      <c s="4" r="A148" t="s">
        <v>395</v>
      </c>
      <c s="4" r="B148" t="s">
        <v>435</v>
      </c>
    </row>
    <row r="149" spans="1:3">
      <c s="4" r="A149" t="s">
        <v>389</v>
      </c>
      <c s="7" r="B149" t="n">
        <v>15900</v>
      </c>
    </row>
    <row r="150" spans="1:3">
      <c s="4" r="A150" t="s">
        <v>390</v>
      </c>
      <c s="6" r="B150" t="n">
        <v>27701</v>
      </c>
    </row>
    <row r="151" spans="1:3">
      <c s="4" r="A151" t="s">
        <v>384</v>
      </c>
      <c s="7" r="B151" t="n">
        <v>43601</v>
      </c>
      <c s="6" r="C151" t="n">
        <v>37148</v>
      </c>
    </row>
    <row r="152" spans="1:3">
      <c s="4" r="A152" t="s">
        <v>436</v>
      </c>
    </row>
    <row r="153" spans="1:3">
      <c s="3" r="A153" t="s">
        <v>388</v>
      </c>
    </row>
    <row r="154" spans="1:3">
      <c s="4" r="A154" t="s">
        <v>395</v>
      </c>
      <c s="4" r="B154" t="s">
        <v>437</v>
      </c>
    </row>
    <row r="155" spans="1:3">
      <c s="4" r="A155" t="s">
        <v>389</v>
      </c>
      <c s="7" r="B155" t="n">
        <v>12500</v>
      </c>
    </row>
    <row r="156" spans="1:3">
      <c s="4" r="A156" t="s">
        <v>390</v>
      </c>
      <c s="6" r="B156" t="n">
        <v>18812</v>
      </c>
    </row>
    <row r="157" spans="1:3">
      <c s="4" r="A157" t="s">
        <v>384</v>
      </c>
      <c s="7" r="B157" t="n">
        <v>31312</v>
      </c>
      <c s="7" r="C157" t="n">
        <v>266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51"/>
    <col customWidth="1" max="2" min="2" width="37"/>
    <col customWidth="1" max="3" min="3" width="21"/>
  </cols>
  <sheetData>
    <row r="1" spans="1:3">
      <c s="1" r="A1" t="s">
        <v>438</v>
      </c>
      <c s="2" r="B1" t="s">
        <v>1</v>
      </c>
    </row>
    <row r="2" spans="1:3">
      <c s="2" r="B2" t="s">
        <v>439</v>
      </c>
      <c s="2" r="C2" t="s">
        <v>440</v>
      </c>
    </row>
    <row r="3" spans="1:3">
      <c s="3" r="A3" t="s">
        <v>388</v>
      </c>
    </row>
    <row r="4" spans="1:3">
      <c s="4" r="A4" t="s">
        <v>389</v>
      </c>
      <c s="7" r="B4" t="n">
        <v>2205506</v>
      </c>
    </row>
    <row r="5" spans="1:3">
      <c s="4" r="A5" t="s">
        <v>391</v>
      </c>
      <c s="6" r="B5" t="n">
        <v>-767376</v>
      </c>
      <c s="7" r="C5" t="n">
        <v>-407986</v>
      </c>
    </row>
    <row r="6" spans="1:3">
      <c s="4" r="A6" t="s">
        <v>441</v>
      </c>
      <c s="7" r="B6" t="n">
        <v>2925483</v>
      </c>
      <c s="6" r="C6" t="n">
        <v>688472</v>
      </c>
    </row>
    <row r="7" spans="1:3">
      <c s="4" r="A7" t="s">
        <v>394</v>
      </c>
    </row>
    <row r="8" spans="1:3">
      <c s="3" r="A8" t="s">
        <v>388</v>
      </c>
    </row>
    <row r="9" spans="1:3">
      <c s="4" r="A9" t="s">
        <v>395</v>
      </c>
      <c s="4" r="B9" t="s">
        <v>396</v>
      </c>
    </row>
    <row r="10" spans="1:3">
      <c s="4" r="A10" t="s">
        <v>442</v>
      </c>
      <c s="6" r="B10" t="n">
        <v>1600000</v>
      </c>
    </row>
    <row r="11" spans="1:3">
      <c s="4" r="A11" t="s">
        <v>443</v>
      </c>
      <c s="7" r="B11" t="n">
        <v>80000</v>
      </c>
    </row>
    <row r="12" spans="1:3">
      <c s="4" r="A12" t="s">
        <v>389</v>
      </c>
      <c s="7" r="B12" t="n">
        <v>80000</v>
      </c>
    </row>
    <row r="13" spans="1:3">
      <c s="4" r="A13" t="s">
        <v>444</v>
      </c>
      <c s="4" r="B13" t="s">
        <v>445</v>
      </c>
    </row>
    <row r="14" spans="1:3">
      <c s="4" r="A14" t="s">
        <v>446</v>
      </c>
      <c s="10" r="B14" t="n">
        <v>0.2</v>
      </c>
    </row>
    <row r="15" spans="1:3">
      <c s="4" r="A15" t="s">
        <v>447</v>
      </c>
      <c s="9" r="B15" t="n">
        <v>0.05</v>
      </c>
    </row>
    <row r="16" spans="1:3">
      <c s="4" r="A16" t="s">
        <v>447</v>
      </c>
      <c s="4" r="B16" t="s">
        <v>372</v>
      </c>
    </row>
    <row r="17" spans="1:3">
      <c s="4" r="A17" t="s">
        <v>441</v>
      </c>
      <c s="7" r="B17" t="n">
        <v>97832</v>
      </c>
      <c s="6" r="C17" t="n">
        <v>93045</v>
      </c>
    </row>
    <row r="18" spans="1:3">
      <c s="4" r="A18" t="s">
        <v>448</v>
      </c>
      <c s="7" r="B18" t="n">
        <v>24817</v>
      </c>
    </row>
    <row r="19" spans="1:3">
      <c s="4" r="A19" t="s">
        <v>397</v>
      </c>
    </row>
    <row r="20" spans="1:3">
      <c s="3" r="A20" t="s">
        <v>388</v>
      </c>
    </row>
    <row r="21" spans="1:3">
      <c s="4" r="A21" t="s">
        <v>395</v>
      </c>
      <c s="4" r="B21" t="s">
        <v>398</v>
      </c>
    </row>
    <row r="22" spans="1:3">
      <c s="4" r="A22" t="s">
        <v>449</v>
      </c>
      <c s="7" r="B22" t="n">
        <v>119700</v>
      </c>
    </row>
    <row r="23" spans="1:3">
      <c s="4" r="A23" t="s">
        <v>389</v>
      </c>
      <c s="6" r="B23" t="n">
        <v>68356</v>
      </c>
    </row>
    <row r="24" spans="1:3">
      <c s="4" r="A24" t="s">
        <v>450</v>
      </c>
      <c s="7" r="B24" t="n">
        <v>147428</v>
      </c>
    </row>
    <row r="25" spans="1:3">
      <c s="4" r="A25" t="s">
        <v>444</v>
      </c>
      <c s="4" r="B25" t="s">
        <v>445</v>
      </c>
    </row>
    <row r="26" spans="1:3">
      <c s="4" r="A26" t="s">
        <v>446</v>
      </c>
      <c s="10" r="B26" t="n">
        <v>0.2</v>
      </c>
    </row>
    <row r="27" spans="1:3">
      <c s="4" r="A27" t="s">
        <v>447</v>
      </c>
      <c s="9" r="B27" t="n">
        <v>0.05</v>
      </c>
    </row>
    <row r="28" spans="1:3">
      <c s="4" r="A28" t="s">
        <v>451</v>
      </c>
      <c s="7" r="B28" t="n">
        <v>24628</v>
      </c>
    </row>
    <row r="29" spans="1:3">
      <c s="4" r="A29" t="s">
        <v>452</v>
      </c>
      <c s="6" r="B29" t="n">
        <v>16000</v>
      </c>
    </row>
    <row r="30" spans="1:3">
      <c s="4" r="A30" t="s">
        <v>441</v>
      </c>
      <c s="6" r="B30" t="n">
        <v>68356</v>
      </c>
      <c s="6" r="C30" t="n">
        <v>96313</v>
      </c>
    </row>
    <row r="31" spans="1:3">
      <c s="4" r="A31" t="s">
        <v>448</v>
      </c>
      <c s="7" r="B31" t="n">
        <v>12906</v>
      </c>
    </row>
    <row r="32" spans="1:3">
      <c s="4" r="A32" t="s">
        <v>453</v>
      </c>
    </row>
    <row r="33" spans="1:3">
      <c s="3" r="A33" t="s">
        <v>388</v>
      </c>
    </row>
    <row r="34" spans="1:3">
      <c s="4" r="A34" t="s">
        <v>395</v>
      </c>
      <c s="4" r="B34" t="s">
        <v>400</v>
      </c>
    </row>
    <row r="35" spans="1:3">
      <c s="4" r="A35" t="s">
        <v>449</v>
      </c>
      <c s="7" r="B35" t="n">
        <v>500000</v>
      </c>
    </row>
    <row r="36" spans="1:3">
      <c s="4" r="A36" t="s">
        <v>454</v>
      </c>
      <c s="6" r="B36" t="n">
        <v>150000</v>
      </c>
    </row>
    <row r="37" spans="1:3">
      <c s="4" r="A37" t="s">
        <v>389</v>
      </c>
      <c s="6" r="B37" t="n">
        <v>192648</v>
      </c>
    </row>
    <row r="38" spans="1:3">
      <c s="4" r="A38" t="s">
        <v>450</v>
      </c>
      <c s="7" r="B38" t="n">
        <v>19200</v>
      </c>
    </row>
    <row r="39" spans="1:3">
      <c s="4" r="A39" t="s">
        <v>455</v>
      </c>
      <c s="6" r="B39" t="n">
        <v>400000</v>
      </c>
    </row>
    <row r="40" spans="1:3">
      <c s="4" r="A40" t="s">
        <v>444</v>
      </c>
      <c s="4" r="B40" t="s">
        <v>456</v>
      </c>
    </row>
    <row r="41" spans="1:3">
      <c s="4" r="A41" t="s">
        <v>446</v>
      </c>
      <c s="10" r="B41" t="n">
        <v>0.4</v>
      </c>
    </row>
    <row r="42" spans="1:3">
      <c s="4" r="A42" t="s">
        <v>457</v>
      </c>
      <c s="7" r="B42" t="n">
        <v>16667</v>
      </c>
    </row>
    <row r="43" spans="1:3">
      <c s="4" r="A43" t="s">
        <v>447</v>
      </c>
      <c s="11" r="B43" t="n">
        <v>0.0005</v>
      </c>
    </row>
    <row r="44" spans="1:3">
      <c s="4" r="A44" t="s">
        <v>458</v>
      </c>
      <c s="7" r="B44" t="n">
        <v>240000</v>
      </c>
    </row>
    <row r="45" spans="1:3">
      <c s="4" r="A45" t="s">
        <v>459</v>
      </c>
      <c s="6" r="B45" t="n">
        <v>252334</v>
      </c>
    </row>
    <row r="46" spans="1:3">
      <c s="4" r="A46" t="s">
        <v>441</v>
      </c>
      <c s="6" r="B46" t="n">
        <v>0</v>
      </c>
    </row>
    <row r="47" spans="1:3">
      <c s="4" r="A47" t="s">
        <v>448</v>
      </c>
      <c s="6" r="B47" t="n">
        <v>241995</v>
      </c>
    </row>
    <row r="48" spans="1:3">
      <c s="4" r="A48" t="s">
        <v>460</v>
      </c>
    </row>
    <row r="49" spans="1:3">
      <c s="3" r="A49" t="s">
        <v>388</v>
      </c>
    </row>
    <row r="50" spans="1:3">
      <c s="4" r="A50" t="s">
        <v>450</v>
      </c>
      <c s="7" r="B50" t="n">
        <v>19035</v>
      </c>
    </row>
    <row r="51" spans="1:3">
      <c s="4" r="A51" t="s">
        <v>455</v>
      </c>
      <c s="6" r="B51" t="n">
        <v>450000</v>
      </c>
    </row>
    <row r="52" spans="1:3">
      <c s="4" r="A52" t="s">
        <v>458</v>
      </c>
      <c s="7" r="B52" t="n">
        <v>12334</v>
      </c>
    </row>
    <row r="53" spans="1:3">
      <c s="4" r="A53" t="s">
        <v>461</v>
      </c>
      <c s="7" r="B53" t="n">
        <v>252334</v>
      </c>
    </row>
    <row r="54" spans="1:3">
      <c s="4" r="A54" t="s">
        <v>401</v>
      </c>
    </row>
    <row r="55" spans="1:3">
      <c s="3" r="A55" t="s">
        <v>388</v>
      </c>
    </row>
    <row r="56" spans="1:3">
      <c s="4" r="A56" t="s">
        <v>395</v>
      </c>
      <c s="4" r="B56" t="s">
        <v>402</v>
      </c>
    </row>
    <row r="57" spans="1:3">
      <c s="4" r="A57" t="s">
        <v>449</v>
      </c>
      <c s="7" r="B57" t="n">
        <v>112941</v>
      </c>
    </row>
    <row r="58" spans="1:3">
      <c s="4" r="A58" t="s">
        <v>454</v>
      </c>
      <c s="6" r="B58" t="n">
        <v>250000</v>
      </c>
    </row>
    <row r="59" spans="1:3">
      <c s="4" r="A59" t="s">
        <v>462</v>
      </c>
      <c s="6" r="B59" t="n">
        <v>1500000</v>
      </c>
    </row>
    <row r="60" spans="1:3">
      <c s="4" r="A60" t="s">
        <v>389</v>
      </c>
      <c s="7" r="B60" t="n">
        <v>250000</v>
      </c>
    </row>
    <row r="61" spans="1:3">
      <c s="4" r="A61" t="s">
        <v>444</v>
      </c>
      <c s="4" r="B61" t="s">
        <v>463</v>
      </c>
    </row>
    <row r="62" spans="1:3">
      <c s="4" r="A62" t="s">
        <v>464</v>
      </c>
      <c s="7" r="B62" t="n">
        <v>282767</v>
      </c>
    </row>
    <row r="63" spans="1:3">
      <c s="4" r="A63" t="s">
        <v>447</v>
      </c>
      <c s="9" r="B63" t="n">
        <v>0.15</v>
      </c>
    </row>
    <row r="64" spans="1:3">
      <c s="4" r="A64" t="s">
        <v>465</v>
      </c>
      <c s="8" r="B64" t="n">
        <v>0.02</v>
      </c>
    </row>
    <row r="65" spans="1:3">
      <c s="4" r="A65" t="s">
        <v>391</v>
      </c>
      <c s="7" r="B65" t="n">
        <v>139552</v>
      </c>
    </row>
    <row r="66" spans="1:3">
      <c s="4" r="A66" t="s">
        <v>441</v>
      </c>
      <c s="7" r="B66" t="n">
        <v>252493</v>
      </c>
      <c s="7" r="C66" t="n">
        <v>250623</v>
      </c>
    </row>
    <row r="67" spans="1:3">
      <c s="4" r="A67" t="s">
        <v>403</v>
      </c>
    </row>
    <row r="68" spans="1:3">
      <c s="3" r="A68" t="s">
        <v>388</v>
      </c>
    </row>
    <row r="69" spans="1:3">
      <c s="4" r="A69" t="s">
        <v>395</v>
      </c>
      <c s="4" r="B69" t="s">
        <v>404</v>
      </c>
    </row>
    <row r="70" spans="1:3">
      <c s="4" r="A70" t="s">
        <v>449</v>
      </c>
      <c s="7" r="B70" t="n">
        <v>211750</v>
      </c>
    </row>
    <row r="71" spans="1:3">
      <c s="4" r="A71" t="s">
        <v>442</v>
      </c>
      <c s="6" r="B71" t="n">
        <v>4343589</v>
      </c>
    </row>
    <row r="72" spans="1:3">
      <c s="4" r="A72" t="s">
        <v>454</v>
      </c>
      <c s="7" r="B72" t="n">
        <v>175000</v>
      </c>
    </row>
    <row r="73" spans="1:3">
      <c s="4" r="A73" t="s">
        <v>462</v>
      </c>
      <c s="7" r="B73" t="n">
        <v>350000</v>
      </c>
    </row>
    <row r="74" spans="1:3">
      <c s="4" r="A74" t="s">
        <v>466</v>
      </c>
      <c s="4" r="B74" t="s">
        <v>467</v>
      </c>
    </row>
    <row r="75" spans="1:3">
      <c s="4" r="A75" t="s">
        <v>444</v>
      </c>
      <c s="4" r="B75" t="s">
        <v>468</v>
      </c>
    </row>
    <row r="76" spans="1:3">
      <c s="4" r="A76" t="s">
        <v>446</v>
      </c>
      <c s="10" r="B76" t="n">
        <v>0.35</v>
      </c>
    </row>
    <row r="77" spans="1:3">
      <c s="4" r="A77" t="s">
        <v>457</v>
      </c>
      <c s="7" r="B77" t="n">
        <v>17500</v>
      </c>
    </row>
    <row r="78" spans="1:3">
      <c s="4" r="A78" t="s">
        <v>447</v>
      </c>
      <c s="8" r="B78" t="n">
        <v>0.046</v>
      </c>
    </row>
    <row r="79" spans="1:3">
      <c s="4" r="A79" t="s">
        <v>469</v>
      </c>
      <c s="7" r="B79" t="n">
        <v>19250</v>
      </c>
    </row>
    <row r="80" spans="1:3">
      <c s="4" r="A80" t="s">
        <v>405</v>
      </c>
    </row>
    <row r="81" spans="1:3">
      <c s="3" r="A81" t="s">
        <v>388</v>
      </c>
    </row>
    <row r="82" spans="1:3">
      <c s="4" r="A82" t="s">
        <v>395</v>
      </c>
      <c s="4" r="B82" t="s">
        <v>406</v>
      </c>
    </row>
    <row r="83" spans="1:3">
      <c s="4" r="A83" t="s">
        <v>449</v>
      </c>
      <c s="7" r="B83" t="n">
        <v>291969</v>
      </c>
    </row>
    <row r="84" spans="1:3">
      <c s="4" r="A84" t="s">
        <v>442</v>
      </c>
      <c s="6" r="B84" t="n">
        <v>12441667</v>
      </c>
    </row>
    <row r="85" spans="1:3">
      <c s="4" r="A85" t="s">
        <v>454</v>
      </c>
      <c s="7" r="B85" t="n">
        <v>400000</v>
      </c>
    </row>
    <row r="86" spans="1:3">
      <c s="4" r="A86" t="s">
        <v>389</v>
      </c>
      <c s="7" r="B86" t="n">
        <v>400000</v>
      </c>
    </row>
    <row r="87" spans="1:3">
      <c s="4" r="A87" t="s">
        <v>466</v>
      </c>
      <c s="4" r="B87" t="s">
        <v>470</v>
      </c>
    </row>
    <row r="88" spans="1:3">
      <c s="4" r="A88" t="s">
        <v>444</v>
      </c>
      <c s="4" r="B88" t="s">
        <v>471</v>
      </c>
    </row>
    <row r="89" spans="1:3">
      <c s="4" r="A89" t="s">
        <v>447</v>
      </c>
      <c s="9" r="B89" t="n">
        <v>0.05</v>
      </c>
    </row>
    <row r="90" spans="1:3">
      <c s="4" r="A90" t="s">
        <v>465</v>
      </c>
      <c s="9" r="B90" t="n">
        <v>0.05</v>
      </c>
    </row>
    <row r="91" spans="1:3">
      <c s="4" r="A91" t="s">
        <v>458</v>
      </c>
      <c s="7" r="B91" t="n">
        <v>21600</v>
      </c>
    </row>
    <row r="92" spans="1:3">
      <c s="4" r="A92" t="s">
        <v>451</v>
      </c>
      <c s="6" r="B92" t="n">
        <v>60000</v>
      </c>
    </row>
    <row r="93" spans="1:3">
      <c s="4" r="A93" t="s">
        <v>472</v>
      </c>
      <c s="6" r="B93" t="n">
        <v>40000</v>
      </c>
    </row>
    <row r="94" spans="1:3">
      <c s="4" r="A94" t="s">
        <v>441</v>
      </c>
      <c s="7" r="B94" t="n">
        <v>509836</v>
      </c>
      <c s="4" r="C94" t="s">
        <v>34</v>
      </c>
    </row>
    <row r="95" spans="1:3">
      <c s="4" r="A95" t="s">
        <v>407</v>
      </c>
    </row>
    <row r="96" spans="1:3">
      <c s="3" r="A96" t="s">
        <v>388</v>
      </c>
    </row>
    <row r="97" spans="1:3">
      <c s="4" r="A97" t="s">
        <v>395</v>
      </c>
      <c s="4" r="B97" t="s">
        <v>408</v>
      </c>
    </row>
    <row r="98" spans="1:3">
      <c s="4" r="A98" t="s">
        <v>449</v>
      </c>
      <c s="7" r="B98" t="n">
        <v>250000</v>
      </c>
    </row>
    <row r="99" spans="1:3">
      <c s="4" r="A99" t="s">
        <v>454</v>
      </c>
      <c s="6" r="B99" t="n">
        <v>100000</v>
      </c>
    </row>
    <row r="100" spans="1:3">
      <c s="4" r="A100" t="s">
        <v>462</v>
      </c>
      <c s="6" r="B100" t="n">
        <v>6600</v>
      </c>
    </row>
    <row r="101" spans="1:3">
      <c s="4" r="A101" t="s">
        <v>389</v>
      </c>
      <c s="6" r="B101" t="n">
        <v>100000</v>
      </c>
    </row>
    <row r="102" spans="1:3">
      <c s="4" r="A102" t="s">
        <v>457</v>
      </c>
      <c s="6" r="B102" t="n">
        <v>10000</v>
      </c>
    </row>
    <row r="103" spans="1:3">
      <c s="4" r="A103" t="s">
        <v>459</v>
      </c>
      <c s="6" r="B103" t="n">
        <v>69547</v>
      </c>
    </row>
    <row r="104" spans="1:3">
      <c s="4" r="A104" t="s">
        <v>391</v>
      </c>
      <c s="6" r="B104" t="n">
        <v>53653</v>
      </c>
    </row>
    <row r="105" spans="1:3">
      <c s="4" r="A105" t="s">
        <v>441</v>
      </c>
      <c s="6" r="B105" t="n">
        <v>123200</v>
      </c>
    </row>
    <row r="106" spans="1:3">
      <c s="4" r="A106" t="s">
        <v>448</v>
      </c>
      <c s="7" r="B106" t="n">
        <v>95598</v>
      </c>
    </row>
    <row r="107" spans="1:3">
      <c s="4" r="A107" t="s">
        <v>409</v>
      </c>
    </row>
    <row r="108" spans="1:3">
      <c s="3" r="A108" t="s">
        <v>388</v>
      </c>
    </row>
    <row r="109" spans="1:3">
      <c s="4" r="A109" t="s">
        <v>395</v>
      </c>
      <c s="4" r="B109" t="s">
        <v>410</v>
      </c>
    </row>
    <row r="110" spans="1:3">
      <c s="4" r="A110" t="s">
        <v>449</v>
      </c>
      <c s="7" r="B110" t="n">
        <v>200000</v>
      </c>
    </row>
    <row r="111" spans="1:3">
      <c s="4" r="A111" t="s">
        <v>454</v>
      </c>
      <c s="6" r="B111" t="n">
        <v>100000</v>
      </c>
    </row>
    <row r="112" spans="1:3">
      <c s="4" r="A112" t="s">
        <v>389</v>
      </c>
      <c s="7" r="B112" t="n">
        <v>100000</v>
      </c>
    </row>
    <row r="113" spans="1:3">
      <c s="4" r="A113" t="s">
        <v>444</v>
      </c>
      <c s="4" r="B113" t="s">
        <v>445</v>
      </c>
    </row>
    <row r="114" spans="1:3">
      <c s="4" r="A114" t="s">
        <v>457</v>
      </c>
      <c s="7" r="B114" t="n">
        <v>10000</v>
      </c>
    </row>
    <row r="115" spans="1:3">
      <c s="4" r="A115" t="s">
        <v>459</v>
      </c>
      <c s="6" r="B115" t="n">
        <v>44598</v>
      </c>
    </row>
    <row r="116" spans="1:3">
      <c s="4" r="A116" t="s">
        <v>391</v>
      </c>
      <c s="6" r="B116" t="n">
        <v>70219</v>
      </c>
    </row>
    <row r="117" spans="1:3">
      <c s="4" r="A117" t="s">
        <v>441</v>
      </c>
      <c s="6" r="B117" t="n">
        <v>114817</v>
      </c>
    </row>
    <row r="118" spans="1:3">
      <c s="4" r="A118" t="s">
        <v>448</v>
      </c>
      <c s="7" r="B118" t="n">
        <v>111662</v>
      </c>
    </row>
    <row r="119" spans="1:3">
      <c s="4" r="A119" t="s">
        <v>411</v>
      </c>
    </row>
    <row r="120" spans="1:3">
      <c s="3" r="A120" t="s">
        <v>388</v>
      </c>
    </row>
    <row r="121" spans="1:3">
      <c s="4" r="A121" t="s">
        <v>395</v>
      </c>
      <c s="4" r="B121" t="s">
        <v>412</v>
      </c>
    </row>
    <row r="122" spans="1:3">
      <c s="4" r="A122" t="s">
        <v>449</v>
      </c>
      <c s="7" r="B122" t="n">
        <v>100000</v>
      </c>
    </row>
    <row r="123" spans="1:3">
      <c s="4" r="A123" t="s">
        <v>450</v>
      </c>
      <c s="7" r="B123" t="n">
        <v>24000</v>
      </c>
    </row>
    <row r="124" spans="1:3">
      <c s="4" r="A124" t="s">
        <v>455</v>
      </c>
      <c s="6" r="B124" t="n">
        <v>1200</v>
      </c>
    </row>
    <row r="125" spans="1:3">
      <c s="4" r="A125" t="s">
        <v>444</v>
      </c>
      <c s="4" r="B125" t="s">
        <v>456</v>
      </c>
    </row>
    <row r="126" spans="1:3">
      <c s="4" r="A126" t="s">
        <v>447</v>
      </c>
      <c s="4" r="B126" t="s">
        <v>372</v>
      </c>
    </row>
    <row r="127" spans="1:3">
      <c s="4" r="A127" t="s">
        <v>459</v>
      </c>
      <c s="7" r="B127" t="n">
        <v>6383</v>
      </c>
    </row>
    <row r="128" spans="1:3">
      <c s="4" r="A128" t="s">
        <v>391</v>
      </c>
      <c s="6" r="B128" t="n">
        <v>93617</v>
      </c>
    </row>
    <row r="129" spans="1:3">
      <c s="4" r="A129" t="s">
        <v>469</v>
      </c>
      <c s="7" r="B129" t="n">
        <v>1167</v>
      </c>
    </row>
    <row r="130" spans="1:3">
      <c s="4" r="A130" t="s">
        <v>413</v>
      </c>
    </row>
    <row r="131" spans="1:3">
      <c s="3" r="A131" t="s">
        <v>388</v>
      </c>
    </row>
    <row r="132" spans="1:3">
      <c s="4" r="A132" t="s">
        <v>395</v>
      </c>
      <c s="4" r="B132" t="s">
        <v>414</v>
      </c>
    </row>
    <row r="133" spans="1:3">
      <c s="4" r="A133" t="s">
        <v>449</v>
      </c>
      <c s="7" r="B133" t="n">
        <v>100000</v>
      </c>
    </row>
    <row r="134" spans="1:3">
      <c s="4" r="A134" t="s">
        <v>455</v>
      </c>
      <c s="6" r="B134" t="n">
        <v>1467</v>
      </c>
    </row>
    <row r="135" spans="1:3">
      <c s="4" r="A135" t="s">
        <v>444</v>
      </c>
      <c s="4" r="B135" t="s">
        <v>456</v>
      </c>
    </row>
    <row r="136" spans="1:3">
      <c s="4" r="A136" t="s">
        <v>447</v>
      </c>
      <c s="9" r="B136" t="n">
        <v>0.05</v>
      </c>
    </row>
    <row r="137" spans="1:3">
      <c s="4" r="A137" t="s">
        <v>459</v>
      </c>
      <c s="7" r="B137" t="n">
        <v>5174</v>
      </c>
    </row>
    <row r="138" spans="1:3">
      <c s="4" r="A138" t="s">
        <v>391</v>
      </c>
      <c s="6" r="B138" t="n">
        <v>94826</v>
      </c>
    </row>
    <row r="139" spans="1:3">
      <c s="4" r="A139" t="s">
        <v>469</v>
      </c>
      <c s="7" r="B139" t="n">
        <v>933</v>
      </c>
    </row>
    <row r="140" spans="1:3">
      <c s="4" r="A140" t="s">
        <v>415</v>
      </c>
    </row>
    <row r="141" spans="1:3">
      <c s="3" r="A141" t="s">
        <v>388</v>
      </c>
    </row>
    <row r="142" spans="1:3">
      <c s="4" r="A142" t="s">
        <v>395</v>
      </c>
      <c s="4" r="B142" t="s">
        <v>416</v>
      </c>
    </row>
    <row r="143" spans="1:3">
      <c s="4" r="A143" t="s">
        <v>449</v>
      </c>
      <c s="7" r="B143" t="n">
        <v>125000</v>
      </c>
    </row>
    <row r="144" spans="1:3">
      <c s="4" r="A144" t="s">
        <v>389</v>
      </c>
      <c s="6" r="B144" t="n">
        <v>102500</v>
      </c>
    </row>
    <row r="145" spans="1:3">
      <c s="4" r="A145" t="s">
        <v>450</v>
      </c>
      <c s="7" r="B145" t="n">
        <v>250000</v>
      </c>
    </row>
    <row r="146" spans="1:3">
      <c s="4" r="A146" t="s">
        <v>455</v>
      </c>
      <c s="6" r="B146" t="n">
        <v>22500</v>
      </c>
    </row>
    <row r="147" spans="1:3">
      <c s="4" r="A147" t="s">
        <v>447</v>
      </c>
      <c s="4" r="B147" t="s">
        <v>373</v>
      </c>
    </row>
    <row r="148" spans="1:3">
      <c s="4" r="A148" t="s">
        <v>441</v>
      </c>
      <c s="7" r="B148" t="n">
        <v>125000</v>
      </c>
    </row>
    <row r="149" spans="1:3">
      <c s="4" r="A149" t="s">
        <v>448</v>
      </c>
      <c s="7" r="B149" t="n">
        <v>178337</v>
      </c>
    </row>
    <row r="150" spans="1:3">
      <c s="4" r="A150" t="s">
        <v>417</v>
      </c>
    </row>
    <row r="151" spans="1:3">
      <c s="3" r="A151" t="s">
        <v>388</v>
      </c>
    </row>
    <row r="152" spans="1:3">
      <c s="4" r="A152" t="s">
        <v>395</v>
      </c>
      <c s="4" r="B152" t="s">
        <v>418</v>
      </c>
    </row>
    <row r="153" spans="1:3">
      <c s="4" r="A153" t="s">
        <v>449</v>
      </c>
      <c s="7" r="B153" t="n">
        <v>52500</v>
      </c>
    </row>
    <row r="154" spans="1:3">
      <c s="4" r="A154" t="s">
        <v>389</v>
      </c>
      <c s="7" r="B154" t="n">
        <v>50000</v>
      </c>
    </row>
    <row r="155" spans="1:3">
      <c s="4" r="A155" t="s">
        <v>444</v>
      </c>
      <c s="4" r="B155" t="s">
        <v>445</v>
      </c>
    </row>
    <row r="156" spans="1:3">
      <c s="4" r="A156" t="s">
        <v>459</v>
      </c>
      <c s="7" r="B156" t="n">
        <v>17097</v>
      </c>
    </row>
    <row r="157" spans="1:3">
      <c s="4" r="A157" t="s">
        <v>451</v>
      </c>
      <c s="6" r="B157" t="n">
        <v>2500</v>
      </c>
    </row>
    <row r="158" spans="1:3">
      <c s="4" r="A158" t="s">
        <v>391</v>
      </c>
      <c s="6" r="B158" t="n">
        <v>37397</v>
      </c>
    </row>
    <row r="159" spans="1:3">
      <c s="4" r="A159" t="s">
        <v>441</v>
      </c>
      <c s="6" r="B159" t="n">
        <v>54494</v>
      </c>
    </row>
    <row r="160" spans="1:3">
      <c s="4" r="A160" t="s">
        <v>469</v>
      </c>
      <c s="7" r="B160" t="n">
        <v>2500</v>
      </c>
    </row>
    <row r="161" spans="1:3">
      <c s="4" r="A161" t="s">
        <v>419</v>
      </c>
    </row>
    <row r="162" spans="1:3">
      <c s="3" r="A162" t="s">
        <v>388</v>
      </c>
    </row>
    <row r="163" spans="1:3">
      <c s="4" r="A163" t="s">
        <v>395</v>
      </c>
      <c s="4" r="B163" t="s">
        <v>420</v>
      </c>
    </row>
    <row r="164" spans="1:3">
      <c s="4" r="A164" t="s">
        <v>449</v>
      </c>
      <c s="7" r="B164" t="n">
        <v>105000</v>
      </c>
    </row>
    <row r="165" spans="1:3">
      <c s="4" r="A165" t="s">
        <v>389</v>
      </c>
      <c s="7" r="B165" t="n">
        <v>100000</v>
      </c>
    </row>
    <row r="166" spans="1:3">
      <c s="4" r="A166" t="s">
        <v>444</v>
      </c>
      <c s="4" r="B166" t="s">
        <v>468</v>
      </c>
    </row>
    <row r="167" spans="1:3">
      <c s="4" r="A167" t="s">
        <v>457</v>
      </c>
      <c s="7" r="B167" t="n">
        <v>5000</v>
      </c>
    </row>
    <row r="168" spans="1:3">
      <c s="4" r="A168" t="s">
        <v>459</v>
      </c>
      <c s="6" r="B168" t="n">
        <v>32918</v>
      </c>
    </row>
    <row r="169" spans="1:3">
      <c s="4" r="A169" t="s">
        <v>391</v>
      </c>
      <c s="6" r="B169" t="n">
        <v>75082</v>
      </c>
    </row>
    <row r="170" spans="1:3">
      <c s="4" r="A170" t="s">
        <v>441</v>
      </c>
      <c s="6" r="B170" t="n">
        <v>108000</v>
      </c>
    </row>
    <row r="171" spans="1:3">
      <c s="4" r="A171" t="s">
        <v>448</v>
      </c>
      <c s="7" r="B171" t="n">
        <v>106826</v>
      </c>
    </row>
    <row r="172" spans="1:3">
      <c s="4" r="A172" t="s">
        <v>421</v>
      </c>
    </row>
    <row r="173" spans="1:3">
      <c s="3" r="A173" t="s">
        <v>388</v>
      </c>
    </row>
    <row r="174" spans="1:3">
      <c s="4" r="A174" t="s">
        <v>395</v>
      </c>
      <c s="4" r="B174" t="s">
        <v>420</v>
      </c>
    </row>
    <row r="175" spans="1:3">
      <c s="4" r="A175" t="s">
        <v>449</v>
      </c>
      <c s="7" r="B175" t="n">
        <v>52500</v>
      </c>
    </row>
    <row r="176" spans="1:3">
      <c s="4" r="A176" t="s">
        <v>389</v>
      </c>
      <c s="6" r="B176" t="n">
        <v>50000</v>
      </c>
    </row>
    <row r="177" spans="1:3">
      <c s="4" r="A177" t="s">
        <v>459</v>
      </c>
      <c s="6" r="B177" t="n">
        <v>16785</v>
      </c>
    </row>
    <row r="178" spans="1:3">
      <c s="4" r="A178" t="s">
        <v>391</v>
      </c>
      <c s="6" r="B178" t="n">
        <v>37541</v>
      </c>
    </row>
    <row r="179" spans="1:3">
      <c s="4" r="A179" t="s">
        <v>441</v>
      </c>
      <c s="6" r="B179" t="n">
        <v>54326</v>
      </c>
    </row>
    <row r="180" spans="1:3">
      <c s="4" r="A180" t="s">
        <v>448</v>
      </c>
      <c s="6" r="B180" t="n">
        <v>53704</v>
      </c>
    </row>
    <row r="181" spans="1:3">
      <c s="4" r="A181" t="s">
        <v>469</v>
      </c>
      <c s="7" r="B181" t="n">
        <v>2500</v>
      </c>
    </row>
    <row r="182" spans="1:3">
      <c s="4" r="A182" t="s">
        <v>422</v>
      </c>
    </row>
    <row r="183" spans="1:3">
      <c s="3" r="A183" t="s">
        <v>388</v>
      </c>
    </row>
    <row r="184" spans="1:3">
      <c s="4" r="A184" t="s">
        <v>395</v>
      </c>
      <c s="4" r="B184" t="s">
        <v>423</v>
      </c>
    </row>
    <row r="185" spans="1:3">
      <c s="4" r="A185" t="s">
        <v>449</v>
      </c>
      <c s="7" r="B185" t="n">
        <v>110000</v>
      </c>
    </row>
    <row r="186" spans="1:3">
      <c s="4" r="A186" t="s">
        <v>389</v>
      </c>
      <c s="6" r="B186" t="n">
        <v>104500</v>
      </c>
    </row>
    <row r="187" spans="1:3">
      <c s="4" r="A187" t="s">
        <v>457</v>
      </c>
      <c s="6" r="B187" t="n">
        <v>5500</v>
      </c>
    </row>
    <row r="188" spans="1:3">
      <c s="4" r="A188" t="s">
        <v>459</v>
      </c>
      <c s="6" r="B188" t="n">
        <v>32408</v>
      </c>
    </row>
    <row r="189" spans="1:3">
      <c s="4" r="A189" t="s">
        <v>391</v>
      </c>
      <c s="6" r="B189" t="n">
        <v>81068</v>
      </c>
    </row>
    <row r="190" spans="1:3">
      <c s="4" r="A190" t="s">
        <v>441</v>
      </c>
      <c s="6" r="B190" t="n">
        <v>113476</v>
      </c>
    </row>
    <row r="191" spans="1:3">
      <c s="4" r="A191" t="s">
        <v>448</v>
      </c>
      <c s="7" r="B191" t="n">
        <v>99788</v>
      </c>
    </row>
    <row r="192" spans="1:3">
      <c s="4" r="A192" t="s">
        <v>424</v>
      </c>
    </row>
    <row r="193" spans="1:3">
      <c s="3" r="A193" t="s">
        <v>388</v>
      </c>
    </row>
    <row r="194" spans="1:3">
      <c s="4" r="A194" t="s">
        <v>395</v>
      </c>
      <c s="4" r="B194" t="s">
        <v>425</v>
      </c>
    </row>
    <row r="195" spans="1:3">
      <c s="4" r="A195" t="s">
        <v>449</v>
      </c>
      <c s="7" r="B195" t="n">
        <v>450000</v>
      </c>
    </row>
    <row r="196" spans="1:3">
      <c s="4" r="A196" t="s">
        <v>389</v>
      </c>
      <c s="6" r="B196" t="n">
        <v>450000</v>
      </c>
    </row>
    <row r="197" spans="1:3">
      <c s="4" r="A197" t="s">
        <v>473</v>
      </c>
      <c s="7" r="B197" t="n">
        <v>195000</v>
      </c>
    </row>
    <row r="198" spans="1:3">
      <c s="4" r="A198" t="s">
        <v>447</v>
      </c>
      <c s="9" r="B198" t="n">
        <v>0.02</v>
      </c>
    </row>
    <row r="199" spans="1:3">
      <c s="4" r="A199" t="s">
        <v>441</v>
      </c>
      <c s="7" r="B199" t="n">
        <v>878571</v>
      </c>
    </row>
    <row r="200" spans="1:3">
      <c s="4" r="A200" t="s">
        <v>426</v>
      </c>
    </row>
    <row r="201" spans="1:3">
      <c s="3" r="A201" t="s">
        <v>388</v>
      </c>
    </row>
    <row r="202" spans="1:3">
      <c s="4" r="A202" t="s">
        <v>395</v>
      </c>
      <c s="4" r="B202" t="s">
        <v>427</v>
      </c>
    </row>
    <row r="203" spans="1:3">
      <c s="4" r="A203" t="s">
        <v>449</v>
      </c>
      <c s="7" r="B203" t="n">
        <v>66250</v>
      </c>
    </row>
    <row r="204" spans="1:3">
      <c s="4" r="A204" t="s">
        <v>454</v>
      </c>
      <c s="6" r="B204" t="n">
        <v>60000</v>
      </c>
    </row>
    <row r="205" spans="1:3">
      <c s="4" r="A205" t="s">
        <v>389</v>
      </c>
      <c s="7" r="B205" t="n">
        <v>62750</v>
      </c>
    </row>
    <row r="206" spans="1:3">
      <c s="4" r="A206" t="s">
        <v>444</v>
      </c>
      <c s="4" r="B206" t="s">
        <v>468</v>
      </c>
    </row>
    <row r="207" spans="1:3">
      <c s="4" r="A207" t="s">
        <v>459</v>
      </c>
      <c s="7" r="B207" t="n">
        <v>19383</v>
      </c>
    </row>
    <row r="208" spans="1:3">
      <c s="4" r="A208" t="s">
        <v>391</v>
      </c>
      <c s="6" r="B208" t="n">
        <v>48247</v>
      </c>
    </row>
    <row r="209" spans="1:3">
      <c s="4" r="A209" t="s">
        <v>441</v>
      </c>
      <c s="6" r="B209" t="n">
        <v>67630</v>
      </c>
    </row>
    <row r="210" spans="1:3">
      <c s="4" r="A210" t="s">
        <v>448</v>
      </c>
      <c s="7" r="B210" t="n">
        <v>74583</v>
      </c>
    </row>
    <row r="211" spans="1:3">
      <c s="4" r="A211" t="s">
        <v>428</v>
      </c>
    </row>
    <row r="212" spans="1:3">
      <c s="3" r="A212" t="s">
        <v>388</v>
      </c>
    </row>
    <row r="213" spans="1:3">
      <c s="4" r="A213" t="s">
        <v>395</v>
      </c>
      <c s="4" r="B213" t="s">
        <v>429</v>
      </c>
    </row>
    <row r="214" spans="1:3">
      <c s="4" r="A214" t="s">
        <v>449</v>
      </c>
      <c s="7" r="B214" t="n">
        <v>110000</v>
      </c>
    </row>
    <row r="215" spans="1:3">
      <c s="4" r="A215" t="s">
        <v>389</v>
      </c>
      <c s="7" r="B215" t="n">
        <v>100000</v>
      </c>
    </row>
    <row r="216" spans="1:3">
      <c s="4" r="A216" t="s">
        <v>444</v>
      </c>
      <c s="4" r="B216" t="s">
        <v>468</v>
      </c>
    </row>
    <row r="217" spans="1:3">
      <c s="4" r="A217" t="s">
        <v>459</v>
      </c>
      <c s="7" r="B217" t="n">
        <v>30553</v>
      </c>
    </row>
    <row r="218" spans="1:3">
      <c s="4" r="A218" t="s">
        <v>391</v>
      </c>
      <c s="6" r="B218" t="n">
        <v>81315</v>
      </c>
    </row>
    <row r="219" spans="1:3">
      <c s="4" r="A219" t="s">
        <v>441</v>
      </c>
      <c s="6" r="B219" t="n">
        <v>111868</v>
      </c>
    </row>
    <row r="220" spans="1:3">
      <c s="4" r="A220" t="s">
        <v>448</v>
      </c>
      <c s="7" r="B220" t="n">
        <v>119672</v>
      </c>
    </row>
    <row r="221" spans="1:3">
      <c s="4" r="A221" t="s">
        <v>430</v>
      </c>
    </row>
    <row r="222" spans="1:3">
      <c s="3" r="A222" t="s">
        <v>388</v>
      </c>
    </row>
    <row r="223" spans="1:3">
      <c s="4" r="A223" t="s">
        <v>395</v>
      </c>
      <c s="4" r="B223" t="s">
        <v>431</v>
      </c>
    </row>
    <row r="224" spans="1:3">
      <c s="4" r="A224" t="s">
        <v>449</v>
      </c>
      <c s="7" r="B224" t="n">
        <v>59000</v>
      </c>
    </row>
    <row r="225" spans="1:3">
      <c s="4" r="A225" t="s">
        <v>454</v>
      </c>
      <c s="6" r="B225" t="n">
        <v>55000</v>
      </c>
    </row>
    <row r="226" spans="1:3">
      <c s="4" r="A226" t="s">
        <v>389</v>
      </c>
      <c s="7" r="B226" t="n">
        <v>59000</v>
      </c>
    </row>
    <row r="227" spans="1:3">
      <c s="4" r="A227" t="s">
        <v>444</v>
      </c>
      <c s="4" r="B227" t="s">
        <v>456</v>
      </c>
    </row>
    <row r="228" spans="1:3">
      <c s="4" r="A228" t="s">
        <v>459</v>
      </c>
      <c s="7" r="B228" t="n">
        <v>6139</v>
      </c>
    </row>
    <row r="229" spans="1:3">
      <c s="4" r="A229" t="s">
        <v>391</v>
      </c>
      <c s="6" r="B229" t="n">
        <v>53519</v>
      </c>
    </row>
    <row r="230" spans="1:3">
      <c s="4" r="A230" t="s">
        <v>441</v>
      </c>
      <c s="6" r="B230" t="n">
        <v>59658</v>
      </c>
    </row>
    <row r="231" spans="1:3">
      <c s="4" r="A231" t="s">
        <v>448</v>
      </c>
      <c s="7" r="B231" t="n">
        <v>64727</v>
      </c>
    </row>
    <row r="232" spans="1:3">
      <c s="4" r="A232" t="s">
        <v>432</v>
      </c>
    </row>
    <row r="233" spans="1:3">
      <c s="3" r="A233" t="s">
        <v>388</v>
      </c>
    </row>
    <row r="234" spans="1:3">
      <c s="4" r="A234" t="s">
        <v>395</v>
      </c>
      <c s="4" r="B234" t="s">
        <v>431</v>
      </c>
    </row>
    <row r="235" spans="1:3">
      <c s="4" r="A235" t="s">
        <v>449</v>
      </c>
      <c s="7" r="B235" t="n">
        <v>110000</v>
      </c>
    </row>
    <row r="236" spans="1:3">
      <c s="4" r="A236" t="s">
        <v>454</v>
      </c>
      <c s="6" r="B236" t="n">
        <v>100000</v>
      </c>
    </row>
    <row r="237" spans="1:3">
      <c s="4" r="A237" t="s">
        <v>389</v>
      </c>
      <c s="7" r="B237" t="n">
        <v>100000</v>
      </c>
    </row>
    <row r="238" spans="1:3">
      <c s="4" r="A238" t="s">
        <v>444</v>
      </c>
      <c s="4" r="B238" t="s">
        <v>468</v>
      </c>
    </row>
    <row r="239" spans="1:3">
      <c s="4" r="A239" t="s">
        <v>459</v>
      </c>
      <c s="7" r="B239" t="n">
        <v>21241</v>
      </c>
    </row>
    <row r="240" spans="1:3">
      <c s="4" r="A240" t="s">
        <v>391</v>
      </c>
      <c s="6" r="B240" t="n">
        <v>89781</v>
      </c>
    </row>
    <row r="241" spans="1:3">
      <c s="4" r="A241" t="s">
        <v>441</v>
      </c>
      <c s="6" r="B241" t="n">
        <v>111022</v>
      </c>
    </row>
    <row r="242" spans="1:3">
      <c s="4" r="A242" t="s">
        <v>448</v>
      </c>
      <c s="7" r="B242" t="n">
        <v>114195</v>
      </c>
    </row>
    <row r="243" spans="1:3">
      <c s="4" r="A243" t="s">
        <v>434</v>
      </c>
    </row>
    <row r="244" spans="1:3">
      <c s="3" r="A244" t="s">
        <v>388</v>
      </c>
    </row>
    <row r="245" spans="1:3">
      <c s="4" r="A245" t="s">
        <v>395</v>
      </c>
      <c s="4" r="B245" t="s">
        <v>435</v>
      </c>
    </row>
    <row r="246" spans="1:3">
      <c s="4" r="A246" t="s">
        <v>449</v>
      </c>
      <c s="7" r="B246" t="n">
        <v>37500</v>
      </c>
    </row>
    <row r="247" spans="1:3">
      <c s="4" r="A247" t="s">
        <v>389</v>
      </c>
      <c s="6" r="B247" t="n">
        <v>15900</v>
      </c>
    </row>
    <row r="248" spans="1:3">
      <c s="4" r="A248" t="s">
        <v>450</v>
      </c>
      <c s="7" r="B248" t="n">
        <v>21600</v>
      </c>
    </row>
    <row r="249" spans="1:3">
      <c s="4" r="A249" t="s">
        <v>444</v>
      </c>
      <c s="4" r="B249" t="s">
        <v>445</v>
      </c>
    </row>
    <row r="250" spans="1:3">
      <c s="4" r="A250" t="s">
        <v>441</v>
      </c>
      <c s="7" r="B250" t="n">
        <v>43601</v>
      </c>
      <c s="7" r="C250" t="n">
        <v>37148</v>
      </c>
    </row>
    <row r="251" spans="1:3">
      <c s="4" r="A251" t="s">
        <v>436</v>
      </c>
    </row>
    <row r="252" spans="1:3">
      <c s="3" r="A252" t="s">
        <v>388</v>
      </c>
    </row>
    <row r="253" spans="1:3">
      <c s="4" r="A253" t="s">
        <v>395</v>
      </c>
      <c s="4" r="B253" t="s">
        <v>437</v>
      </c>
    </row>
    <row r="254" spans="1:3">
      <c s="4" r="A254" t="s">
        <v>449</v>
      </c>
      <c s="7" r="B254" t="n">
        <v>12500</v>
      </c>
    </row>
    <row r="255" spans="1:3">
      <c s="4" r="A255" t="s">
        <v>389</v>
      </c>
      <c s="7" r="B255" t="n">
        <v>12500</v>
      </c>
    </row>
    <row r="256" spans="1:3">
      <c s="4" r="A256" t="s">
        <v>444</v>
      </c>
      <c s="4" r="B256" t="s">
        <v>445</v>
      </c>
    </row>
    <row r="257" spans="1:3">
      <c s="4" r="A257" t="s">
        <v>441</v>
      </c>
      <c s="7" r="B257" t="n">
        <v>31312</v>
      </c>
      <c s="7" r="C257" t="n">
        <v>266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5"/>
    <col customWidth="1" max="2" min="2" width="80"/>
  </cols>
  <sheetData>
    <row r="1" spans="1:2">
      <c s="1" r="A1" t="s">
        <v>474</v>
      </c>
      <c s="2" r="B1" t="s">
        <v>1</v>
      </c>
    </row>
    <row r="2" spans="1:2">
      <c s="2" r="B2" t="s">
        <v>2</v>
      </c>
    </row>
    <row r="3" spans="1:2">
      <c s="4" r="A3" t="s">
        <v>394</v>
      </c>
    </row>
    <row r="4" spans="1:2">
      <c s="3" r="A4" t="s">
        <v>388</v>
      </c>
    </row>
    <row r="5" spans="1:2">
      <c s="4" r="A5" t="s">
        <v>475</v>
      </c>
      <c s="4" r="B5" t="s">
        <v>476</v>
      </c>
    </row>
    <row r="6" spans="1:2">
      <c s="4" r="A6" t="s">
        <v>399</v>
      </c>
    </row>
    <row r="7" spans="1:2">
      <c s="3" r="A7" t="s">
        <v>388</v>
      </c>
    </row>
    <row r="8" spans="1:2">
      <c s="4" r="A8" t="s">
        <v>475</v>
      </c>
      <c s="4" r="B8" t="s">
        <v>477</v>
      </c>
    </row>
    <row r="9" spans="1:2">
      <c s="4" r="A9" t="s">
        <v>401</v>
      </c>
    </row>
    <row r="10" spans="1:2">
      <c s="3" r="A10" t="s">
        <v>388</v>
      </c>
    </row>
    <row r="11" spans="1:2">
      <c s="4" r="A11" t="s">
        <v>475</v>
      </c>
      <c s="4" r="B11" t="s">
        <v>478</v>
      </c>
    </row>
    <row r="12" spans="1:2">
      <c s="4" r="A12" t="s">
        <v>403</v>
      </c>
    </row>
    <row r="13" spans="1:2">
      <c s="3" r="A13" t="s">
        <v>388</v>
      </c>
    </row>
    <row r="14" spans="1:2">
      <c s="4" r="A14" t="s">
        <v>475</v>
      </c>
      <c s="4" r="B14" t="s">
        <v>479</v>
      </c>
    </row>
    <row r="15" spans="1:2">
      <c s="4" r="A15" t="s">
        <v>405</v>
      </c>
    </row>
    <row r="16" spans="1:2">
      <c s="3" r="A16" t="s">
        <v>388</v>
      </c>
    </row>
    <row r="17" spans="1:2">
      <c s="4" r="A17" t="s">
        <v>475</v>
      </c>
      <c s="4" r="B17" t="s">
        <v>480</v>
      </c>
    </row>
    <row r="18" spans="1:2">
      <c s="4" r="A18" t="s">
        <v>407</v>
      </c>
    </row>
    <row r="19" spans="1:2">
      <c s="3" r="A19" t="s">
        <v>388</v>
      </c>
    </row>
    <row r="20" spans="1:2">
      <c s="4" r="A20" t="s">
        <v>475</v>
      </c>
      <c s="4" r="B20" t="s">
        <v>481</v>
      </c>
    </row>
    <row r="21" spans="1:2">
      <c s="4" r="A21" t="s">
        <v>409</v>
      </c>
    </row>
    <row r="22" spans="1:2">
      <c s="3" r="A22" t="s">
        <v>388</v>
      </c>
    </row>
    <row r="23" spans="1:2">
      <c s="4" r="A23" t="s">
        <v>475</v>
      </c>
      <c s="4" r="B23" t="s">
        <v>482</v>
      </c>
    </row>
    <row r="24" spans="1:2">
      <c s="4" r="A24" t="s">
        <v>417</v>
      </c>
    </row>
    <row r="25" spans="1:2">
      <c s="3" r="A25" t="s">
        <v>388</v>
      </c>
    </row>
    <row r="26" spans="1:2">
      <c s="4" r="A26" t="s">
        <v>475</v>
      </c>
      <c s="4" r="B26" t="s">
        <v>483</v>
      </c>
    </row>
    <row r="27" spans="1:2">
      <c s="4" r="A27" t="s">
        <v>419</v>
      </c>
    </row>
    <row r="28" spans="1:2">
      <c s="3" r="A28" t="s">
        <v>388</v>
      </c>
    </row>
    <row r="29" spans="1:2">
      <c s="4" r="A29" t="s">
        <v>475</v>
      </c>
      <c s="4" r="B29" t="s">
        <v>484</v>
      </c>
    </row>
    <row r="30" spans="1:2">
      <c s="4" r="A30" t="s">
        <v>421</v>
      </c>
    </row>
    <row r="31" spans="1:2">
      <c s="3" r="A31" t="s">
        <v>388</v>
      </c>
    </row>
    <row r="32" spans="1:2">
      <c s="4" r="A32" t="s">
        <v>475</v>
      </c>
      <c s="4" r="B32" t="s">
        <v>483</v>
      </c>
    </row>
    <row r="33" spans="1:2">
      <c s="4" r="A33" t="s">
        <v>422</v>
      </c>
    </row>
    <row r="34" spans="1:2">
      <c s="3" r="A34" t="s">
        <v>388</v>
      </c>
    </row>
    <row r="35" spans="1:2">
      <c s="4" r="A35" t="s">
        <v>475</v>
      </c>
      <c s="4" r="B35" t="s">
        <v>485</v>
      </c>
    </row>
    <row r="36" spans="1:2">
      <c s="4" r="A36" t="s">
        <v>424</v>
      </c>
    </row>
    <row r="37" spans="1:2">
      <c s="3" r="A37" t="s">
        <v>388</v>
      </c>
    </row>
    <row r="38" spans="1:2">
      <c s="4" r="A38" t="s">
        <v>475</v>
      </c>
      <c s="4" r="B38" t="s">
        <v>486</v>
      </c>
    </row>
    <row r="39" spans="1:2">
      <c s="4" r="A39" t="s">
        <v>426</v>
      </c>
    </row>
    <row r="40" spans="1:2">
      <c s="3" r="A40" t="s">
        <v>388</v>
      </c>
    </row>
    <row r="41" spans="1:2">
      <c s="4" r="A41" t="s">
        <v>475</v>
      </c>
      <c s="4" r="B41" t="s">
        <v>487</v>
      </c>
    </row>
    <row r="42" spans="1:2">
      <c s="4" r="A42" t="s">
        <v>428</v>
      </c>
    </row>
    <row r="43" spans="1:2">
      <c s="3" r="A43" t="s">
        <v>388</v>
      </c>
    </row>
    <row r="44" spans="1:2">
      <c s="4" r="A44" t="s">
        <v>475</v>
      </c>
      <c s="4" r="B44" t="s">
        <v>488</v>
      </c>
    </row>
    <row r="45" spans="1:2">
      <c s="4" r="A45" t="s">
        <v>430</v>
      </c>
    </row>
    <row r="46" spans="1:2">
      <c s="3" r="A46" t="s">
        <v>388</v>
      </c>
    </row>
    <row r="47" spans="1:2">
      <c s="4" r="A47" t="s">
        <v>475</v>
      </c>
      <c s="4" r="B47" t="s">
        <v>489</v>
      </c>
    </row>
    <row r="48" spans="1:2">
      <c s="4" r="A48" t="s">
        <v>432</v>
      </c>
    </row>
    <row r="49" spans="1:2">
      <c s="3" r="A49" t="s">
        <v>388</v>
      </c>
    </row>
    <row r="50" spans="1:2">
      <c s="4" r="A50" t="s">
        <v>475</v>
      </c>
      <c s="4" r="B50" t="s">
        <v>490</v>
      </c>
    </row>
    <row r="51" spans="1:2">
      <c s="4" r="A51" t="s">
        <v>434</v>
      </c>
    </row>
    <row r="52" spans="1:2">
      <c s="3" r="A52" t="s">
        <v>388</v>
      </c>
    </row>
    <row r="53" spans="1:2">
      <c s="4" r="A53" t="s">
        <v>475</v>
      </c>
      <c s="4" r="B53" t="s">
        <v>491</v>
      </c>
    </row>
    <row r="54" spans="1:2">
      <c s="4" r="A54" t="s">
        <v>436</v>
      </c>
    </row>
    <row r="55" spans="1:2">
      <c s="3" r="A55" t="s">
        <v>388</v>
      </c>
    </row>
    <row r="56" spans="1:2">
      <c s="4" r="A56" t="s">
        <v>475</v>
      </c>
      <c s="4" r="B56" t="s">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492</v>
      </c>
      <c s="2" r="B1" t="s">
        <v>493</v>
      </c>
    </row>
    <row r="2" spans="1:2">
      <c s="3" r="A2" t="s">
        <v>160</v>
      </c>
    </row>
    <row r="3" spans="1:2">
      <c s="12" r="A3" t="n">
        <v>2015</v>
      </c>
      <c s="7" r="B3" t="n">
        <v>65391</v>
      </c>
    </row>
    <row r="4" spans="1:2">
      <c s="12" r="A4" t="n">
        <v>2016</v>
      </c>
      <c s="6" r="B4" t="n">
        <v>264314</v>
      </c>
    </row>
    <row r="5" spans="1:2">
      <c s="12" r="A5" t="n">
        <v>2017</v>
      </c>
      <c s="6" r="B5" t="n">
        <v>290788</v>
      </c>
    </row>
    <row r="6" spans="1:2">
      <c s="12" r="A6" t="n">
        <v>2018</v>
      </c>
      <c s="6" r="B6" t="n">
        <v>300966</v>
      </c>
    </row>
    <row r="7" spans="1:2">
      <c s="12" r="A7" t="n">
        <v>2019</v>
      </c>
      <c s="6" r="B7" t="n">
        <v>311499</v>
      </c>
    </row>
    <row r="8" spans="1:2">
      <c s="4" r="A8" t="s">
        <v>494</v>
      </c>
      <c s="6" r="B8" t="n">
        <v>53380</v>
      </c>
    </row>
    <row r="9" spans="1:2">
      <c s="4" r="A9" t="s">
        <v>495</v>
      </c>
      <c s="7" r="B9" t="n">
        <v>12863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496</v>
      </c>
      <c s="2" r="B1" t="s">
        <v>1</v>
      </c>
    </row>
    <row r="2" spans="1:2">
      <c s="2" r="B2" t="s">
        <v>497</v>
      </c>
    </row>
    <row r="3" spans="1:2">
      <c s="3" r="A3" t="s">
        <v>498</v>
      </c>
    </row>
    <row r="4" spans="1:2">
      <c s="4" r="A4" t="s">
        <v>499</v>
      </c>
      <c s="6" r="B4" t="n">
        <v>12250000</v>
      </c>
    </row>
    <row r="5" spans="1:2">
      <c s="4" r="A5" t="s">
        <v>500</v>
      </c>
      <c s="6" r="B5" t="n">
        <v>3700000</v>
      </c>
    </row>
    <row r="6" spans="1:2">
      <c s="4" r="A6" t="s">
        <v>501</v>
      </c>
      <c s="4" r="B6" t="s">
        <v>34</v>
      </c>
    </row>
    <row r="7" spans="1:2">
      <c s="4" r="A7" t="s">
        <v>502</v>
      </c>
      <c s="6" r="B7" t="n">
        <v>-4060000</v>
      </c>
    </row>
    <row r="8" spans="1:2">
      <c s="4" r="A8" t="s">
        <v>499</v>
      </c>
      <c s="6" r="B8" t="n">
        <v>11890000</v>
      </c>
    </row>
    <row r="9" spans="1:2">
      <c s="4" r="A9" t="s">
        <v>503</v>
      </c>
      <c s="6" r="B9" t="n">
        <v>9341324</v>
      </c>
    </row>
    <row r="10" spans="1:2">
      <c s="3" r="A10" t="s">
        <v>504</v>
      </c>
    </row>
    <row r="11" spans="1:2">
      <c s="4" r="A11" t="s">
        <v>505</v>
      </c>
      <c s="9" r="B11" t="n">
        <v>0.15</v>
      </c>
    </row>
    <row r="12" spans="1:2">
      <c s="4" r="A12" t="s">
        <v>506</v>
      </c>
      <c s="9" r="B12" t="n">
        <v>0.12</v>
      </c>
    </row>
    <row r="13" spans="1:2">
      <c s="4" r="A13" t="s">
        <v>507</v>
      </c>
      <c s="4" r="B13" t="s">
        <v>34</v>
      </c>
    </row>
    <row r="14" spans="1:2">
      <c s="4" r="A14" t="s">
        <v>508</v>
      </c>
      <c s="9" r="B14" t="n">
        <v>0.17</v>
      </c>
    </row>
    <row r="15" spans="1:2">
      <c s="4" r="A15" t="s">
        <v>505</v>
      </c>
      <c s="9" r="B15" t="n">
        <v>0.13</v>
      </c>
    </row>
    <row r="16" spans="1:2">
      <c s="4" r="A16" t="s">
        <v>509</v>
      </c>
      <c s="4" r="B16" t="s">
        <v>510</v>
      </c>
    </row>
    <row r="17" spans="1:2">
      <c s="4" r="A17" t="s">
        <v>511</v>
      </c>
      <c s="4" r="B17" t="s">
        <v>512</v>
      </c>
    </row>
    <row r="18" spans="1:2">
      <c s="4" r="A18" t="s">
        <v>513</v>
      </c>
      <c s="4" r="B18" t="s">
        <v>514</v>
      </c>
    </row>
    <row r="19" spans="1:2">
      <c s="4" r="A19" t="s">
        <v>515</v>
      </c>
      <c s="4" r="B19" t="s">
        <v>516</v>
      </c>
    </row>
    <row r="20" spans="1:2">
      <c s="4" r="A20" t="s">
        <v>517</v>
      </c>
      <c s="4" r="B20" t="s">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518</v>
      </c>
      <c s="2" r="B1" t="s">
        <v>352</v>
      </c>
      <c s="2" r="C1" t="s">
        <v>519</v>
      </c>
      <c s="2" r="D1" t="s">
        <v>520</v>
      </c>
      <c s="2" r="E1" t="s">
        <v>521</v>
      </c>
      <c s="2" r="F1" t="s">
        <v>522</v>
      </c>
      <c s="2" r="G1" t="s">
        <v>2</v>
      </c>
      <c s="2" r="H1" t="s">
        <v>69</v>
      </c>
      <c s="2" r="I1" t="s">
        <v>2</v>
      </c>
      <c s="2" r="J1" t="s">
        <v>69</v>
      </c>
    </row>
    <row r="2" spans="1:10">
      <c s="3" r="A2" t="s">
        <v>523</v>
      </c>
    </row>
    <row r="3" spans="1:10">
      <c s="4" r="A3" t="s">
        <v>524</v>
      </c>
      <c s="7" r="J3" t="n">
        <v>150500</v>
      </c>
    </row>
    <row r="4" spans="1:10">
      <c s="4" r="A4" t="s">
        <v>525</v>
      </c>
      <c s="7" r="G4" t="n">
        <v>144088</v>
      </c>
      <c s="7" r="H4" t="n">
        <v>212918</v>
      </c>
      <c s="7" r="I4" t="n">
        <v>323508</v>
      </c>
      <c s="7" r="J4" t="n">
        <v>1124478</v>
      </c>
    </row>
    <row r="5" spans="1:10">
      <c s="4" r="A5" t="s">
        <v>393</v>
      </c>
    </row>
    <row r="6" spans="1:10">
      <c s="3" r="A6" t="s">
        <v>523</v>
      </c>
    </row>
    <row r="7" spans="1:10">
      <c s="4" r="A7" t="s">
        <v>293</v>
      </c>
      <c s="9" r="B7" t="n">
        <v>0.11</v>
      </c>
      <c s="9" r="C7" t="n">
        <v>0.1</v>
      </c>
      <c s="9" r="D7" t="n">
        <v>0.1</v>
      </c>
      <c s="9" r="E7" t="n">
        <v>0.1</v>
      </c>
      <c s="9" r="F7" t="n">
        <v>0.1</v>
      </c>
    </row>
    <row r="8" spans="1:10">
      <c s="4" r="A8" t="s">
        <v>294</v>
      </c>
      <c s="4" r="B8" t="s">
        <v>303</v>
      </c>
      <c s="4" r="C8" t="s">
        <v>303</v>
      </c>
      <c s="4" r="D8" t="s">
        <v>303</v>
      </c>
      <c s="4" r="E8" t="s">
        <v>303</v>
      </c>
      <c s="4" r="F8" t="s">
        <v>303</v>
      </c>
    </row>
    <row r="9" spans="1:10">
      <c s="4" r="A9" t="s">
        <v>296</v>
      </c>
      <c s="4" r="B9" t="s">
        <v>526</v>
      </c>
      <c s="4" r="C9" t="s">
        <v>526</v>
      </c>
      <c s="4" r="D9" t="s">
        <v>527</v>
      </c>
      <c s="4" r="E9" t="s">
        <v>528</v>
      </c>
      <c s="4" r="F9" t="s">
        <v>529</v>
      </c>
    </row>
    <row r="10" spans="1:10">
      <c s="4" r="A10" t="s">
        <v>298</v>
      </c>
      <c s="4" r="B10" t="s">
        <v>299</v>
      </c>
      <c s="4" r="C10" t="s">
        <v>299</v>
      </c>
      <c s="4" r="D10" t="s">
        <v>299</v>
      </c>
      <c s="4" r="E10" t="s">
        <v>299</v>
      </c>
      <c s="4" r="F10" t="s">
        <v>299</v>
      </c>
    </row>
    <row r="11" spans="1:10">
      <c s="4" r="A11" t="s">
        <v>300</v>
      </c>
      <c s="4" r="B11" t="s">
        <v>337</v>
      </c>
      <c s="4" r="C11" t="s">
        <v>337</v>
      </c>
      <c s="4" r="D11" t="s">
        <v>530</v>
      </c>
      <c s="4" r="E11" t="s">
        <v>530</v>
      </c>
      <c s="4" r="F11" t="s">
        <v>337</v>
      </c>
    </row>
    <row r="12" spans="1:10">
      <c s="4" r="A12" t="s">
        <v>531</v>
      </c>
      <c s="6" r="B12" t="n">
        <v>300000</v>
      </c>
      <c s="6" r="C12" t="n">
        <v>800000</v>
      </c>
      <c s="6" r="D12" t="n">
        <v>100000</v>
      </c>
      <c s="6" r="E12" t="n">
        <v>2000000</v>
      </c>
      <c s="6" r="F12" t="n">
        <v>500000</v>
      </c>
    </row>
    <row r="13" spans="1:10">
      <c s="4" r="A13" t="s">
        <v>532</v>
      </c>
      <c s="7" r="B13" t="n">
        <v>18632</v>
      </c>
      <c s="7" r="C13" t="n">
        <v>57212</v>
      </c>
      <c s="7" r="D13" t="n">
        <v>8810</v>
      </c>
      <c s="7" r="E13" t="n">
        <v>156344</v>
      </c>
      <c s="7" r="F13" t="n">
        <v>346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s="1" r="A1" t="s">
        <v>533</v>
      </c>
      <c s="2" r="B1" t="s">
        <v>1</v>
      </c>
    </row>
    <row r="2" spans="1:2">
      <c s="2" r="B2" t="s">
        <v>497</v>
      </c>
    </row>
    <row r="3" spans="1:2">
      <c s="3" r="A3" t="s">
        <v>498</v>
      </c>
    </row>
    <row r="4" spans="1:2">
      <c s="4" r="A4" t="s">
        <v>534</v>
      </c>
      <c s="6" r="B4" t="n">
        <v>81960397</v>
      </c>
    </row>
    <row r="5" spans="1:2">
      <c s="4" r="A5" t="s">
        <v>535</v>
      </c>
      <c s="6" r="B5" t="n">
        <v>53905834</v>
      </c>
    </row>
    <row r="6" spans="1:2">
      <c s="4" r="A6" t="s">
        <v>536</v>
      </c>
      <c s="4" r="B6" t="s">
        <v>34</v>
      </c>
    </row>
    <row r="7" spans="1:2">
      <c s="4" r="A7" t="s">
        <v>537</v>
      </c>
      <c s="6" r="B7" t="n">
        <v>-33436552</v>
      </c>
    </row>
    <row r="8" spans="1:2">
      <c s="4" r="A8" t="s">
        <v>538</v>
      </c>
      <c s="6" r="B8" t="n">
        <v>102429679</v>
      </c>
    </row>
    <row r="9" spans="1:2">
      <c s="3" r="A9" t="s">
        <v>504</v>
      </c>
    </row>
    <row r="10" spans="1:2">
      <c s="4" r="A10" t="s">
        <v>539</v>
      </c>
      <c s="9" r="B10" t="n">
        <v>0.28</v>
      </c>
    </row>
    <row r="11" spans="1:2">
      <c s="4" r="A11" t="s">
        <v>540</v>
      </c>
      <c s="9" r="B11" t="n">
        <v>0.24</v>
      </c>
    </row>
    <row r="12" spans="1:2">
      <c s="4" r="A12" t="s">
        <v>541</v>
      </c>
      <c s="4" r="B12" t="s">
        <v>34</v>
      </c>
    </row>
    <row r="13" spans="1:2">
      <c s="4" r="A13" t="s">
        <v>542</v>
      </c>
      <c s="9" r="B13" t="n">
        <v>0.25</v>
      </c>
    </row>
    <row r="14" spans="1:2">
      <c s="4" r="A14" t="s">
        <v>543</v>
      </c>
      <c s="10" r="B14" t="n">
        <v>0.27</v>
      </c>
    </row>
    <row r="15" spans="1:2">
      <c s="4" r="A15" t="s">
        <v>544</v>
      </c>
      <c s="9" r="B15" t="n">
        <v>0.27</v>
      </c>
    </row>
    <row r="16" spans="1:2">
      <c s="4" r="A16" t="s">
        <v>509</v>
      </c>
      <c s="4" r="B16" t="s">
        <v>545</v>
      </c>
    </row>
    <row r="17" spans="1:2">
      <c s="4" r="A17" t="s">
        <v>511</v>
      </c>
      <c s="4" r="B17" t="s">
        <v>546</v>
      </c>
    </row>
    <row r="18" spans="1:2">
      <c s="4" r="A18" t="s">
        <v>515</v>
      </c>
      <c s="4" r="B18" t="s">
        <v>547</v>
      </c>
    </row>
    <row r="19" spans="1:2">
      <c s="4" r="A19" t="s">
        <v>517</v>
      </c>
      <c s="4" r="B19" t="s">
        <v>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7</v>
      </c>
      <c s="2" r="B1" t="s">
        <v>1</v>
      </c>
    </row>
    <row r="2" spans="1:3">
      <c s="2" r="B2" t="s">
        <v>2</v>
      </c>
      <c s="2" r="C2" t="s">
        <v>69</v>
      </c>
    </row>
    <row r="3" spans="1:3">
      <c s="3" r="A3" t="s">
        <v>98</v>
      </c>
    </row>
    <row r="4" spans="1:3">
      <c s="4" r="A4" t="s">
        <v>99</v>
      </c>
      <c s="7" r="B4" t="n">
        <v>-8141431</v>
      </c>
      <c s="7" r="C4" t="n">
        <v>-7166395</v>
      </c>
    </row>
    <row r="5" spans="1:3">
      <c s="3" r="A5" t="s">
        <v>100</v>
      </c>
    </row>
    <row r="6" spans="1:3">
      <c s="4" r="A6" t="s">
        <v>101</v>
      </c>
      <c s="6" r="B6" t="n">
        <v>429743</v>
      </c>
      <c s="6" r="C6" t="n">
        <v>129432</v>
      </c>
    </row>
    <row r="7" spans="1:3">
      <c s="4" r="A7" t="s">
        <v>102</v>
      </c>
      <c s="6" r="B7" t="n">
        <v>323508</v>
      </c>
      <c s="6" r="C7" t="n">
        <v>1165142</v>
      </c>
    </row>
    <row r="8" spans="1:3">
      <c s="4" r="A8" t="s">
        <v>84</v>
      </c>
      <c s="6" r="B8" t="n">
        <v>213357</v>
      </c>
      <c s="6" r="C8" t="n">
        <v>-13556</v>
      </c>
    </row>
    <row r="9" spans="1:3">
      <c s="4" r="A9" t="s">
        <v>103</v>
      </c>
      <c s="6" r="B9" t="n">
        <v>612322</v>
      </c>
      <c s="6" r="C9" t="n">
        <v>483971</v>
      </c>
    </row>
    <row r="10" spans="1:3">
      <c s="4" r="A10" t="s">
        <v>104</v>
      </c>
      <c s="6" r="B10" t="n">
        <v>905811</v>
      </c>
      <c s="7" r="C10" t="n">
        <v>78823</v>
      </c>
    </row>
    <row r="11" spans="1:3">
      <c s="4" r="A11" t="s">
        <v>105</v>
      </c>
      <c s="6" r="B11" t="n">
        <v>155251</v>
      </c>
      <c s="4" r="C11" t="s">
        <v>34</v>
      </c>
    </row>
    <row r="12" spans="1:3">
      <c s="3" r="A12" t="s">
        <v>106</v>
      </c>
    </row>
    <row r="13" spans="1:3">
      <c s="4" r="A13" t="s">
        <v>107</v>
      </c>
      <c s="6" r="B13" t="n">
        <v>-3740</v>
      </c>
      <c s="7" r="C13" t="n">
        <v>-6704</v>
      </c>
    </row>
    <row r="14" spans="1:3">
      <c s="4" r="A14" t="s">
        <v>108</v>
      </c>
      <c s="6" r="B14" t="n">
        <v>-292</v>
      </c>
      <c s="6" r="C14" t="n">
        <v>65000</v>
      </c>
    </row>
    <row r="15" spans="1:3">
      <c s="4" r="A15" t="s">
        <v>109</v>
      </c>
      <c s="6" r="B15" t="n">
        <v>1707717</v>
      </c>
      <c s="6" r="C15" t="n">
        <v>955403</v>
      </c>
    </row>
    <row r="16" spans="1:3">
      <c s="4" r="A16" t="s">
        <v>110</v>
      </c>
      <c s="6" r="B16" t="n">
        <v>-49970</v>
      </c>
      <c s="6" r="C16" t="n">
        <v>-76783</v>
      </c>
    </row>
    <row r="17" spans="1:3">
      <c s="4" r="A17" t="s">
        <v>111</v>
      </c>
      <c s="6" r="B17" t="n">
        <v>820226</v>
      </c>
      <c s="6" r="C17" t="n">
        <v>29036</v>
      </c>
    </row>
    <row r="18" spans="1:3">
      <c s="4" r="A18" t="s">
        <v>112</v>
      </c>
      <c s="6" r="B18" t="n">
        <v>-3027498</v>
      </c>
      <c s="6" r="C18" t="n">
        <v>-4356631</v>
      </c>
    </row>
    <row r="19" spans="1:3">
      <c s="3" r="A19" t="s">
        <v>113</v>
      </c>
    </row>
    <row r="20" spans="1:3">
      <c s="4" r="A20" t="s">
        <v>114</v>
      </c>
      <c s="6" r="B20" t="n">
        <v>-4908</v>
      </c>
      <c s="6" r="C20" t="n">
        <v>-24577</v>
      </c>
    </row>
    <row r="21" spans="1:3">
      <c s="4" r="A21" t="s">
        <v>115</v>
      </c>
      <c s="6" r="B21" t="n">
        <v>-18946</v>
      </c>
      <c s="6" r="C21" t="n">
        <v>-76102</v>
      </c>
    </row>
    <row r="22" spans="1:3">
      <c s="4" r="A22" t="s">
        <v>116</v>
      </c>
      <c s="6" r="B22" t="n">
        <v>-23854</v>
      </c>
      <c s="6" r="C22" t="n">
        <v>-100679</v>
      </c>
    </row>
    <row r="23" spans="1:3">
      <c s="3" r="A23" t="s">
        <v>117</v>
      </c>
    </row>
    <row r="24" spans="1:3">
      <c s="4" r="A24" t="s">
        <v>118</v>
      </c>
      <c s="6" r="B24" t="n">
        <v>2169750</v>
      </c>
      <c s="6" r="C24" t="n">
        <v>150000</v>
      </c>
    </row>
    <row r="25" spans="1:3">
      <c s="4" r="A25" t="s">
        <v>119</v>
      </c>
      <c s="6" r="B25" t="n">
        <v>-454968</v>
      </c>
      <c s="6" r="C25" t="n">
        <v>-105939</v>
      </c>
    </row>
    <row r="26" spans="1:3">
      <c s="4" r="A26" t="s">
        <v>120</v>
      </c>
      <c s="7" r="B26" t="n">
        <v>1464469</v>
      </c>
      <c s="6" r="C26" t="n">
        <v>4029545</v>
      </c>
    </row>
    <row r="27" spans="1:3">
      <c s="4" r="A27" t="s">
        <v>121</v>
      </c>
      <c s="4" r="B27" t="s">
        <v>34</v>
      </c>
      <c s="6" r="C27" t="n">
        <v>33549</v>
      </c>
    </row>
    <row r="28" spans="1:3">
      <c s="4" r="A28" t="s">
        <v>122</v>
      </c>
      <c s="7" r="B28" t="n">
        <v>-18804</v>
      </c>
      <c s="6" r="C28" t="n">
        <v>-35726</v>
      </c>
    </row>
    <row r="29" spans="1:3">
      <c s="4" r="A29" t="s">
        <v>123</v>
      </c>
      <c s="6" r="B29" t="n">
        <v>3160447</v>
      </c>
      <c s="6" r="C29" t="n">
        <v>4071429</v>
      </c>
    </row>
    <row r="30" spans="1:3">
      <c s="4" r="A30" t="s">
        <v>124</v>
      </c>
      <c s="6" r="B30" t="n">
        <v>-11775</v>
      </c>
      <c s="6" r="C30" t="n">
        <v>176</v>
      </c>
    </row>
    <row r="31" spans="1:3">
      <c s="4" r="A31" t="s">
        <v>125</v>
      </c>
      <c s="6" r="B31" t="n">
        <v>97320</v>
      </c>
      <c s="6" r="C31" t="n">
        <v>-385705</v>
      </c>
    </row>
    <row r="32" spans="1:3">
      <c s="4" r="A32" t="s">
        <v>126</v>
      </c>
      <c s="6" r="B32" t="n">
        <v>25103</v>
      </c>
      <c s="6" r="C32" t="n">
        <v>450215</v>
      </c>
    </row>
    <row r="33" spans="1:3">
      <c s="4" r="A33" t="s">
        <v>127</v>
      </c>
      <c s="6" r="B33" t="n">
        <v>122423</v>
      </c>
      <c s="6" r="C33" t="n">
        <v>64510</v>
      </c>
    </row>
    <row r="34" spans="1:3">
      <c s="3" r="A34" t="s">
        <v>128</v>
      </c>
    </row>
    <row r="35" spans="1:3">
      <c s="4" r="A35" t="s">
        <v>129</v>
      </c>
      <c s="6" r="B35" t="n">
        <v>8704</v>
      </c>
      <c s="6" r="C35" t="n">
        <v>10256</v>
      </c>
    </row>
    <row r="36" spans="1:3">
      <c s="3" r="A36" t="s">
        <v>130</v>
      </c>
    </row>
    <row r="37" spans="1:3">
      <c s="4" r="A37" t="s">
        <v>131</v>
      </c>
      <c s="6" r="B37" t="n">
        <v>290205</v>
      </c>
      <c s="6" r="C37" t="n">
        <v>70300</v>
      </c>
    </row>
    <row r="38" spans="1:3">
      <c s="4" r="A38" t="s">
        <v>132</v>
      </c>
      <c s="6" r="B38" t="n">
        <v>119000</v>
      </c>
      <c s="7" r="C38" t="n">
        <v>105000</v>
      </c>
    </row>
    <row r="39" spans="1:3">
      <c s="4" r="A39" t="s">
        <v>133</v>
      </c>
      <c s="6" r="B39" t="n">
        <v>83940</v>
      </c>
    </row>
    <row r="40" spans="1:3">
      <c s="4" r="A40" t="s">
        <v>134</v>
      </c>
      <c s="6" r="B40" t="n">
        <v>600000</v>
      </c>
    </row>
    <row r="41" spans="1:3">
      <c s="4" r="A41" t="s">
        <v>135</v>
      </c>
      <c s="6" r="B41" t="n">
        <v>714782</v>
      </c>
    </row>
    <row r="42" spans="1:3">
      <c s="4" r="A42" t="s">
        <v>136</v>
      </c>
      <c s="6" r="B42" t="n">
        <v>173397</v>
      </c>
    </row>
    <row r="43" spans="1:3">
      <c s="4" r="A43" t="s">
        <v>137</v>
      </c>
      <c s="7" r="B43" t="n">
        <v>839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38"/>
  </cols>
  <sheetData>
    <row r="1" spans="1:2">
      <c s="1" r="A1" t="s">
        <v>548</v>
      </c>
      <c s="2" r="B1" t="s">
        <v>1</v>
      </c>
    </row>
    <row r="2" spans="1:2">
      <c s="2" r="B2" t="s">
        <v>549</v>
      </c>
    </row>
    <row r="3" spans="1:2">
      <c s="3" r="A3" t="s">
        <v>550</v>
      </c>
    </row>
    <row r="4" spans="1:2">
      <c s="4" r="A4" t="s">
        <v>551</v>
      </c>
      <c s="4" r="B4" t="s">
        <v>552</v>
      </c>
    </row>
    <row r="5" spans="1:2">
      <c s="4" r="A5" t="s">
        <v>553</v>
      </c>
      <c s="7" r="B5" t="n">
        <v>400000</v>
      </c>
    </row>
    <row r="6" spans="1:2">
      <c s="4" r="A6" t="s">
        <v>554</v>
      </c>
    </row>
    <row r="7" spans="1:2">
      <c s="3" r="A7" t="s">
        <v>550</v>
      </c>
    </row>
    <row r="8" spans="1:2">
      <c s="4" r="A8" t="s">
        <v>555</v>
      </c>
      <c s="7" r="B8" t="n">
        <v>43850834</v>
      </c>
    </row>
    <row r="9" spans="1:2">
      <c s="4" r="A9" t="s">
        <v>556</v>
      </c>
      <c s="6" r="B9" t="n">
        <v>12441667</v>
      </c>
    </row>
    <row r="10" spans="1:2">
      <c s="4" r="A10" t="s">
        <v>557</v>
      </c>
    </row>
    <row r="11" spans="1:2">
      <c s="3" r="A11" t="s">
        <v>550</v>
      </c>
    </row>
    <row r="12" spans="1:2">
      <c s="4" r="A12" t="s">
        <v>555</v>
      </c>
      <c s="7" r="B12" t="n">
        <v>6000000</v>
      </c>
    </row>
    <row r="13" spans="1:2">
      <c s="4" r="A13" t="s">
        <v>558</v>
      </c>
    </row>
    <row r="14" spans="1:2">
      <c s="3" r="A14" t="s">
        <v>550</v>
      </c>
    </row>
    <row r="15" spans="1:2">
      <c s="4" r="A15" t="s">
        <v>555</v>
      </c>
      <c s="7" r="B15" t="n">
        <v>405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559</v>
      </c>
      <c s="2" r="B1" t="s">
        <v>1</v>
      </c>
    </row>
    <row r="2" spans="1:2">
      <c s="2" r="B2" t="s">
        <v>497</v>
      </c>
    </row>
    <row r="3" spans="1:2">
      <c s="3" r="A3" t="s">
        <v>498</v>
      </c>
    </row>
    <row r="4" spans="1:2">
      <c s="4" r="A4" t="s">
        <v>560</v>
      </c>
      <c s="6" r="B4" t="n">
        <v>69000000</v>
      </c>
    </row>
    <row r="5" spans="1:2">
      <c s="4" r="A5" t="s">
        <v>561</v>
      </c>
      <c s="4" r="B5" t="s">
        <v>34</v>
      </c>
    </row>
    <row r="6" spans="1:2">
      <c s="4" r="A6" t="s">
        <v>562</v>
      </c>
      <c s="6" r="B6" t="n">
        <v>69000000</v>
      </c>
    </row>
    <row r="7" spans="1:2">
      <c s="3" r="A7" t="s">
        <v>504</v>
      </c>
    </row>
    <row r="8" spans="1:2">
      <c s="4" r="A8" t="s">
        <v>563</v>
      </c>
      <c s="11" r="B8" t="n">
        <v>0.0002</v>
      </c>
    </row>
    <row r="9" spans="1:2">
      <c s="4" r="A9" t="s">
        <v>564</v>
      </c>
      <c s="4" r="B9" t="s">
        <v>34</v>
      </c>
    </row>
    <row r="10" spans="1:2">
      <c s="4" r="A10" t="s">
        <v>565</v>
      </c>
      <c s="4" r="B10" t="s">
        <v>34</v>
      </c>
    </row>
    <row r="11" spans="1:2">
      <c s="4" r="A11" t="s">
        <v>563</v>
      </c>
      <c s="11" r="B11" t="n">
        <v>0.0002</v>
      </c>
    </row>
    <row r="12" spans="1:2">
      <c s="4" r="A12" t="s">
        <v>566</v>
      </c>
      <c s="4" r="B12" t="s">
        <v>567</v>
      </c>
    </row>
    <row r="13" spans="1:2">
      <c s="4" r="A13" t="s">
        <v>566</v>
      </c>
      <c s="4" r="B13" t="s">
        <v>5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569</v>
      </c>
      <c s="2" r="B1" t="s">
        <v>1</v>
      </c>
    </row>
    <row r="2" spans="1:2">
      <c s="2" r="B2" t="s">
        <v>497</v>
      </c>
    </row>
    <row r="3" spans="1:2">
      <c s="3" r="A3" t="s">
        <v>498</v>
      </c>
    </row>
    <row r="4" spans="1:2">
      <c s="4" r="A4" t="s">
        <v>534</v>
      </c>
      <c s="6" r="B4" t="n">
        <v>4500000</v>
      </c>
    </row>
    <row r="5" spans="1:2">
      <c s="4" r="A5" t="s">
        <v>535</v>
      </c>
      <c s="4" r="B5" t="s">
        <v>34</v>
      </c>
    </row>
    <row r="6" spans="1:2">
      <c s="4" r="A6" t="s">
        <v>536</v>
      </c>
      <c s="4" r="B6" t="s">
        <v>34</v>
      </c>
    </row>
    <row r="7" spans="1:2">
      <c s="4" r="A7" t="s">
        <v>570</v>
      </c>
      <c s="4" r="B7" t="s">
        <v>34</v>
      </c>
    </row>
    <row r="8" spans="1:2">
      <c s="4" r="A8" t="s">
        <v>538</v>
      </c>
      <c s="6" r="B8" t="n">
        <v>4500000</v>
      </c>
    </row>
    <row r="9" spans="1:2">
      <c s="3" r="A9" t="s">
        <v>504</v>
      </c>
    </row>
    <row r="10" spans="1:2">
      <c s="4" r="A10" t="s">
        <v>571</v>
      </c>
      <c s="9" r="B10" t="n">
        <v>0.96</v>
      </c>
    </row>
    <row r="11" spans="1:2">
      <c s="4" r="A11" t="s">
        <v>572</v>
      </c>
      <c s="4" r="B11" t="s">
        <v>34</v>
      </c>
    </row>
    <row r="12" spans="1:2">
      <c s="4" r="A12" t="s">
        <v>573</v>
      </c>
      <c s="4" r="B12" t="s">
        <v>34</v>
      </c>
    </row>
    <row r="13" spans="1:2">
      <c s="4" r="A13" t="s">
        <v>574</v>
      </c>
      <c s="4" r="B13" t="s">
        <v>34</v>
      </c>
    </row>
    <row r="14" spans="1:2">
      <c s="4" r="A14" t="s">
        <v>571</v>
      </c>
      <c s="9" r="B14" t="n">
        <v>0.96</v>
      </c>
    </row>
    <row r="15" spans="1:2">
      <c s="4" r="A15" t="s">
        <v>575</v>
      </c>
      <c s="4" r="B15" t="s">
        <v>5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0"/>
    <col customWidth="1" max="2" min="2" width="53"/>
    <col customWidth="1" max="3" min="3" width="4"/>
  </cols>
  <sheetData>
    <row r="1" spans="1:3">
      <c s="1" r="A1" t="s">
        <v>577</v>
      </c>
      <c s="2" r="B1" t="s">
        <v>1</v>
      </c>
    </row>
    <row r="2" spans="1:3">
      <c s="2" r="B2" t="s">
        <v>439</v>
      </c>
    </row>
    <row r="3" spans="1:3">
      <c s="4" r="A3" t="s">
        <v>578</v>
      </c>
    </row>
    <row r="4" spans="1:3">
      <c s="3" r="A4" t="s">
        <v>579</v>
      </c>
    </row>
    <row r="5" spans="1:3">
      <c s="4" r="A5" t="s">
        <v>580</v>
      </c>
      <c s="6" r="B5" t="n">
        <v>2000000</v>
      </c>
    </row>
    <row r="6" spans="1:3">
      <c s="4" r="A6" t="s">
        <v>581</v>
      </c>
      <c s="7" r="B6" t="n">
        <v>100000</v>
      </c>
    </row>
    <row r="7" spans="1:3">
      <c s="4" r="A7" t="s">
        <v>582</v>
      </c>
      <c s="9" r="B7" t="n">
        <v>0.05</v>
      </c>
    </row>
    <row r="8" spans="1:3">
      <c s="4" r="A8" t="s">
        <v>374</v>
      </c>
      <c s="9" r="B8" t="n">
        <v>0.3</v>
      </c>
    </row>
    <row r="9" spans="1:3">
      <c s="4" r="A9" t="s">
        <v>270</v>
      </c>
    </row>
    <row r="10" spans="1:3">
      <c s="3" r="A10" t="s">
        <v>579</v>
      </c>
    </row>
    <row r="11" spans="1:3">
      <c s="4" r="A11" t="s">
        <v>268</v>
      </c>
      <c s="4" r="B11" t="s">
        <v>272</v>
      </c>
    </row>
    <row r="12" spans="1:3">
      <c s="4" r="A12" t="s">
        <v>583</v>
      </c>
      <c s="4" r="B12" t="s">
        <v>584</v>
      </c>
    </row>
    <row r="13" spans="1:3">
      <c s="4" r="A13" t="s">
        <v>585</v>
      </c>
      <c s="7" r="B13" t="n">
        <v>66</v>
      </c>
      <c s="4" r="C13" t="s">
        <v>586</v>
      </c>
    </row>
    <row r="14" spans="1:3">
      <c s="4" r="A14" t="s">
        <v>273</v>
      </c>
    </row>
    <row r="15" spans="1:3">
      <c s="3" r="A15" t="s">
        <v>579</v>
      </c>
    </row>
    <row r="16" spans="1:3">
      <c s="4" r="A16" t="s">
        <v>268</v>
      </c>
      <c s="4" r="B16" t="s">
        <v>274</v>
      </c>
    </row>
    <row r="17" spans="1:3">
      <c s="4" r="A17" t="s">
        <v>583</v>
      </c>
      <c s="4" r="B17" t="s">
        <v>587</v>
      </c>
    </row>
    <row r="18" spans="1:3">
      <c s="4" r="A18" t="s">
        <v>588</v>
      </c>
      <c s="9" r="B18" t="n">
        <v>0.16</v>
      </c>
      <c s="4" r="C18" t="s">
        <v>589</v>
      </c>
    </row>
    <row r="19" spans="1:3">
      <c r="A19" t="n"/>
    </row>
    <row r="20" spans="1:3">
      <c s="4" r="A20" t="s">
        <v>586</v>
      </c>
      <c s="4" r="B20" t="s">
        <v>590</v>
      </c>
    </row>
    <row r="21" spans="1:3">
      <c s="4" r="A21" t="s">
        <v>589</v>
      </c>
      <c s="4" r="B21" t="s">
        <v>591</v>
      </c>
    </row>
  </sheetData>
  <mergeCells count="6">
    <mergeCell ref="A1:A2"/>
    <mergeCell ref="B1:C1"/>
    <mergeCell ref="B2:C2"/>
    <mergeCell ref="A19:C19"/>
    <mergeCell ref="B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592</v>
      </c>
      <c s="2" r="B1" t="s">
        <v>593</v>
      </c>
      <c s="2" r="C1" t="s">
        <v>2</v>
      </c>
      <c s="2" r="D1" t="s">
        <v>28</v>
      </c>
    </row>
    <row r="2" spans="1:4">
      <c s="3" r="A2" t="s">
        <v>594</v>
      </c>
    </row>
    <row r="3" spans="1:4">
      <c s="4" r="A3" t="s">
        <v>595</v>
      </c>
      <c s="6" r="B3" t="n">
        <v>10000000</v>
      </c>
    </row>
    <row r="4" spans="1:4">
      <c s="4" r="A4" t="s">
        <v>596</v>
      </c>
      <c s="6" r="B4" t="n">
        <v>5100000</v>
      </c>
    </row>
    <row r="5" spans="1:4">
      <c s="4" r="A5" t="s">
        <v>597</v>
      </c>
      <c s="6" r="B5" t="n">
        <v>450000</v>
      </c>
    </row>
    <row r="6" spans="1:4">
      <c s="4" r="A6" t="s">
        <v>598</v>
      </c>
      <c s="6" r="B6" t="n">
        <v>4450000</v>
      </c>
    </row>
    <row r="7" spans="1:4">
      <c s="4" r="A7" t="s">
        <v>599</v>
      </c>
      <c s="7" r="D7" t="n">
        <v>14583</v>
      </c>
    </row>
    <row r="8" spans="1:4">
      <c s="4" r="A8" t="s">
        <v>599</v>
      </c>
      <c s="7" r="C8" t="n">
        <v>1552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0</v>
      </c>
      <c s="2" r="B1" t="s">
        <v>601</v>
      </c>
      <c s="2" r="C1" t="s">
        <v>602</v>
      </c>
      <c s="2" r="D1" t="s">
        <v>2</v>
      </c>
    </row>
    <row r="2" spans="1:4">
      <c s="3" r="A2" t="s">
        <v>594</v>
      </c>
    </row>
    <row r="3" spans="1:4">
      <c s="4" r="A3" t="s">
        <v>603</v>
      </c>
      <c s="6" r="B3" t="n">
        <v>63412638</v>
      </c>
    </row>
    <row r="4" spans="1:4">
      <c s="4" r="A4" t="s">
        <v>604</v>
      </c>
      <c s="7" r="B4" t="n">
        <v>634126</v>
      </c>
    </row>
    <row r="5" spans="1:4">
      <c s="4" r="A5" t="s">
        <v>605</v>
      </c>
      <c s="7" r="B5" t="n">
        <v>170000</v>
      </c>
    </row>
    <row r="6" spans="1:4">
      <c s="4" r="A6" t="s">
        <v>606</v>
      </c>
      <c s="6" r="B6" t="n">
        <v>1250000</v>
      </c>
      <c s="6" r="D6" t="n">
        <v>1489745971</v>
      </c>
    </row>
    <row r="7" spans="1:4">
      <c s="4" r="A7" t="s">
        <v>607</v>
      </c>
      <c s="7" r="C7" t="n">
        <v>73500</v>
      </c>
    </row>
    <row r="8" spans="1:4">
      <c s="4" r="A8" t="s">
        <v>608</v>
      </c>
      <c s="6" r="C8" t="n">
        <v>350000000</v>
      </c>
    </row>
    <row r="9" spans="1:4">
      <c s="4" r="A9" t="s">
        <v>609</v>
      </c>
      <c s="7" r="C9" t="n">
        <v>381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27"/>
  </cols>
  <sheetData>
    <row r="1" spans="1:2">
      <c s="1" r="A1" t="s">
        <v>610</v>
      </c>
      <c s="2" r="B1" t="s">
        <v>1</v>
      </c>
    </row>
    <row r="2" spans="1:2">
      <c s="2" r="B2" t="s">
        <v>611</v>
      </c>
    </row>
    <row r="3" spans="1:2">
      <c s="4" r="A3" t="s">
        <v>612</v>
      </c>
    </row>
    <row r="4" spans="1:2">
      <c s="3" r="A4" t="s">
        <v>594</v>
      </c>
    </row>
    <row r="5" spans="1:2">
      <c s="4" r="A5" t="s">
        <v>613</v>
      </c>
      <c s="7" r="B5" t="n">
        <v>7700</v>
      </c>
    </row>
    <row r="6" spans="1:2">
      <c s="4" r="A6" t="s">
        <v>614</v>
      </c>
      <c s="6" r="B6" t="n">
        <v>51333333</v>
      </c>
    </row>
    <row r="7" spans="1:2">
      <c s="4" r="A7" t="s">
        <v>615</v>
      </c>
    </row>
    <row r="8" spans="1:2">
      <c s="3" r="A8" t="s">
        <v>594</v>
      </c>
    </row>
    <row r="9" spans="1:2">
      <c s="4" r="A9" t="s">
        <v>613</v>
      </c>
      <c s="7" r="B9" t="n">
        <v>58500</v>
      </c>
    </row>
    <row r="10" spans="1:2">
      <c s="4" r="A10" t="s">
        <v>614</v>
      </c>
      <c s="6" r="B10" t="n">
        <v>390000000</v>
      </c>
    </row>
    <row r="11" spans="1:2">
      <c s="4" r="A11" t="s">
        <v>616</v>
      </c>
    </row>
    <row r="12" spans="1:2">
      <c s="3" r="A12" t="s">
        <v>594</v>
      </c>
    </row>
    <row r="13" spans="1:2">
      <c s="4" r="A13" t="s">
        <v>613</v>
      </c>
      <c s="7" r="B13" t="n">
        <v>9375</v>
      </c>
    </row>
    <row r="14" spans="1:2">
      <c s="4" r="A14" t="s">
        <v>614</v>
      </c>
      <c s="6" r="B14" t="n">
        <v>375000000</v>
      </c>
    </row>
    <row r="15" spans="1:2">
      <c s="4" r="A15" t="s">
        <v>617</v>
      </c>
    </row>
    <row r="16" spans="1:2">
      <c s="3" r="A16" t="s">
        <v>594</v>
      </c>
    </row>
    <row r="17" spans="1:2">
      <c s="4" r="A17" t="s">
        <v>613</v>
      </c>
      <c s="7" r="B17" t="n">
        <v>26250</v>
      </c>
    </row>
    <row r="18" spans="1:2">
      <c s="4" r="A18" t="s">
        <v>614</v>
      </c>
      <c s="6" r="B18" t="n">
        <v>105000000</v>
      </c>
    </row>
    <row r="19" spans="1:2">
      <c s="4" r="A19" t="s">
        <v>618</v>
      </c>
    </row>
    <row r="20" spans="1:2">
      <c s="3" r="A20" t="s">
        <v>594</v>
      </c>
    </row>
    <row r="21" spans="1:2">
      <c s="4" r="A21" t="s">
        <v>613</v>
      </c>
      <c s="7" r="B21" t="n">
        <v>31620</v>
      </c>
    </row>
    <row r="22" spans="1:2">
      <c s="4" r="A22" t="s">
        <v>614</v>
      </c>
      <c s="6" r="B22" t="n">
        <v>15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s="1" r="A1" t="s">
        <v>619</v>
      </c>
      <c s="2" r="B1" t="s">
        <v>1</v>
      </c>
      <c s="2" r="C1" t="s">
        <v>284</v>
      </c>
    </row>
    <row r="2" spans="1:3">
      <c s="2" r="B2" t="s">
        <v>2</v>
      </c>
      <c s="2" r="C2" t="s">
        <v>620</v>
      </c>
    </row>
    <row r="3" spans="1:3">
      <c s="3" r="A3" t="s">
        <v>621</v>
      </c>
    </row>
    <row r="4" spans="1:3">
      <c s="4" r="A4" t="s">
        <v>622</v>
      </c>
      <c s="7" r="B4" t="n">
        <v>2200000</v>
      </c>
    </row>
    <row r="5" spans="1:3">
      <c s="4" r="A5" t="s">
        <v>623</v>
      </c>
      <c s="7" r="C5" t="n">
        <v>2394643</v>
      </c>
    </row>
    <row r="6" spans="1:3">
      <c s="4" r="A6" t="s">
        <v>262</v>
      </c>
    </row>
    <row r="7" spans="1:3">
      <c s="3" r="A7" t="s">
        <v>594</v>
      </c>
    </row>
    <row r="8" spans="1:3">
      <c s="4" r="A8" t="s">
        <v>624</v>
      </c>
      <c s="6" r="B8" t="n">
        <v>9000000</v>
      </c>
    </row>
    <row r="9" spans="1:3">
      <c s="4" r="A9" t="s">
        <v>625</v>
      </c>
      <c s="7" r="B9" t="n">
        <v>1800000</v>
      </c>
    </row>
    <row r="10" spans="1:3">
      <c s="4" r="A10" t="s">
        <v>626</v>
      </c>
      <c s="9" r="B10" t="n">
        <v>0.2</v>
      </c>
    </row>
    <row r="11" spans="1:3">
      <c s="3" r="A11" t="s">
        <v>621</v>
      </c>
    </row>
    <row r="12" spans="1:3">
      <c s="4" r="A12" t="s">
        <v>623</v>
      </c>
      <c s="7" r="B12" t="n">
        <v>3022347</v>
      </c>
    </row>
    <row r="13" spans="1:3">
      <c s="4" r="A13" t="s">
        <v>627</v>
      </c>
      <c s="6" r="B13" t="n">
        <v>14897459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28</v>
      </c>
      <c s="2" r="B1" t="s">
        <v>2</v>
      </c>
      <c s="2" r="C1" t="s">
        <v>28</v>
      </c>
    </row>
    <row r="2" spans="1:3">
      <c s="3" r="A2" t="s">
        <v>629</v>
      </c>
    </row>
    <row r="3" spans="1:3">
      <c s="4" r="A3" t="s">
        <v>176</v>
      </c>
      <c s="7" r="B3" t="n">
        <v>4657934</v>
      </c>
      <c s="7" r="C3" t="n">
        <v>2866276</v>
      </c>
    </row>
    <row r="4" spans="1:3">
      <c s="4" r="A4" t="s">
        <v>630</v>
      </c>
    </row>
    <row r="5" spans="1:3">
      <c s="3" r="A5" t="s">
        <v>629</v>
      </c>
    </row>
    <row r="6" spans="1:3">
      <c s="4" r="A6" t="s">
        <v>176</v>
      </c>
      <c s="6" r="B6" t="n">
        <v>914947</v>
      </c>
      <c s="6" r="C6" t="n">
        <v>556470</v>
      </c>
    </row>
    <row r="7" spans="1:3">
      <c s="4" r="A7" t="s">
        <v>631</v>
      </c>
    </row>
    <row r="8" spans="1:3">
      <c s="3" r="A8" t="s">
        <v>629</v>
      </c>
    </row>
    <row r="9" spans="1:3">
      <c s="4" r="A9" t="s">
        <v>176</v>
      </c>
      <c s="6" r="B9" t="n">
        <v>1921483</v>
      </c>
      <c s="6" r="C9" t="n">
        <v>912045</v>
      </c>
    </row>
    <row r="10" spans="1:3">
      <c s="4" r="A10" t="s">
        <v>312</v>
      </c>
    </row>
    <row r="11" spans="1:3">
      <c s="3" r="A11" t="s">
        <v>629</v>
      </c>
    </row>
    <row r="12" spans="1:3">
      <c s="4" r="A12" t="s">
        <v>176</v>
      </c>
      <c s="6" r="B12" t="n">
        <v>463715</v>
      </c>
      <c s="6" r="C12" t="n">
        <v>165587</v>
      </c>
    </row>
    <row r="13" spans="1:3">
      <c s="4" r="A13" t="s">
        <v>632</v>
      </c>
    </row>
    <row r="14" spans="1:3">
      <c s="3" r="A14" t="s">
        <v>629</v>
      </c>
    </row>
    <row r="15" spans="1:3">
      <c s="4" r="A15" t="s">
        <v>176</v>
      </c>
      <c s="6" r="B15" t="n">
        <v>1108090</v>
      </c>
      <c s="6" r="C15" t="n">
        <v>1072328</v>
      </c>
    </row>
    <row r="16" spans="1:3">
      <c s="4" r="A16" t="s">
        <v>633</v>
      </c>
    </row>
    <row r="17" spans="1:3">
      <c s="3" r="A17" t="s">
        <v>629</v>
      </c>
    </row>
    <row r="18" spans="1:3">
      <c s="4" r="A18" t="s">
        <v>176</v>
      </c>
      <c s="7" r="B18" t="n">
        <v>249699</v>
      </c>
      <c s="7" r="C18" t="n">
        <v>1598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6"/>
    <col customWidth="1" max="2" min="2" width="80"/>
  </cols>
  <sheetData>
    <row r="1" spans="1:2">
      <c s="1" r="A1" t="s">
        <v>634</v>
      </c>
      <c s="2" r="B1" t="s">
        <v>1</v>
      </c>
    </row>
    <row r="2" spans="1:2">
      <c s="2" r="B2" t="s">
        <v>611</v>
      </c>
    </row>
    <row r="3" spans="1:2">
      <c s="4" r="A3" t="s">
        <v>635</v>
      </c>
    </row>
    <row r="4" spans="1:2">
      <c s="3" r="A4" t="s">
        <v>636</v>
      </c>
    </row>
    <row r="5" spans="1:2">
      <c s="4" r="A5" t="s">
        <v>637</v>
      </c>
      <c s="4" r="B5" t="s">
        <v>638</v>
      </c>
    </row>
    <row r="6" spans="1:2">
      <c s="4" r="A6" t="s">
        <v>639</v>
      </c>
      <c s="4" r="B6" t="s">
        <v>640</v>
      </c>
    </row>
    <row r="7" spans="1:2">
      <c s="4" r="A7" t="s">
        <v>641</v>
      </c>
      <c s="7" r="B7" t="n">
        <v>263000</v>
      </c>
    </row>
    <row r="8" spans="1:2">
      <c s="4" r="A8" t="s">
        <v>642</v>
      </c>
    </row>
    <row r="9" spans="1:2">
      <c s="3" r="A9" t="s">
        <v>636</v>
      </c>
    </row>
    <row r="10" spans="1:2">
      <c s="4" r="A10" t="s">
        <v>637</v>
      </c>
      <c s="4" r="B10" t="s">
        <v>643</v>
      </c>
    </row>
    <row r="11" spans="1:2">
      <c s="4" r="A11" t="s">
        <v>639</v>
      </c>
      <c s="4" r="B11" t="s">
        <v>644</v>
      </c>
    </row>
    <row r="12" spans="1:2">
      <c s="4" r="A12" t="s">
        <v>641</v>
      </c>
      <c s="7" r="B12" t="n">
        <v>82040</v>
      </c>
    </row>
    <row r="13" spans="1:2">
      <c s="4" r="A13" t="s">
        <v>645</v>
      </c>
      <c s="7" r="B13" t="n">
        <v>84947</v>
      </c>
    </row>
    <row r="14" spans="1:2">
      <c s="4" r="A14" t="s">
        <v>455</v>
      </c>
      <c s="6" r="B14" t="n">
        <v>500000</v>
      </c>
    </row>
    <row r="15" spans="1:2">
      <c s="4" r="A15" t="s">
        <v>646</v>
      </c>
      <c s="7" r="B15" t="n">
        <v>5000</v>
      </c>
    </row>
    <row r="16" spans="1:2">
      <c s="4" r="A16" t="s">
        <v>647</v>
      </c>
      <c s="7" r="B16" t="n">
        <v>79497</v>
      </c>
    </row>
    <row r="17" spans="1:2">
      <c s="4" r="A17" t="s">
        <v>648</v>
      </c>
    </row>
    <row r="18" spans="1:2">
      <c s="3" r="A18" t="s">
        <v>636</v>
      </c>
    </row>
    <row r="19" spans="1:2">
      <c s="4" r="A19" t="s">
        <v>637</v>
      </c>
      <c s="4" r="B19" t="s">
        <v>649</v>
      </c>
    </row>
    <row r="20" spans="1:2">
      <c s="4" r="A20" t="s">
        <v>639</v>
      </c>
      <c s="4" r="B20" t="s">
        <v>650</v>
      </c>
    </row>
    <row r="21" spans="1:2">
      <c s="4" r="A21" t="s">
        <v>641</v>
      </c>
      <c s="7" r="B21" t="n">
        <v>171159</v>
      </c>
    </row>
    <row r="22" spans="1:2">
      <c s="4" r="A22" t="s">
        <v>651</v>
      </c>
    </row>
    <row r="23" spans="1:2">
      <c s="3" r="A23" t="s">
        <v>636</v>
      </c>
    </row>
    <row r="24" spans="1:2">
      <c s="4" r="A24" t="s">
        <v>637</v>
      </c>
      <c s="4" r="B24" t="s">
        <v>652</v>
      </c>
    </row>
    <row r="25" spans="1:2">
      <c s="4" r="A25" t="s">
        <v>639</v>
      </c>
      <c s="4" r="B25" t="s">
        <v>653</v>
      </c>
    </row>
    <row r="26" spans="1:2">
      <c s="4" r="A26" t="s">
        <v>641</v>
      </c>
      <c s="7" r="B26" t="n">
        <v>70750</v>
      </c>
    </row>
    <row r="27" spans="1:2">
      <c s="4" r="A27" t="s">
        <v>654</v>
      </c>
    </row>
    <row r="28" spans="1:2">
      <c s="3" r="A28" t="s">
        <v>636</v>
      </c>
    </row>
    <row r="29" spans="1:2">
      <c s="4" r="A29" t="s">
        <v>637</v>
      </c>
      <c s="4" r="B29" t="s">
        <v>655</v>
      </c>
    </row>
    <row r="30" spans="1:2">
      <c s="4" r="A30" t="s">
        <v>639</v>
      </c>
      <c s="4" r="B30" t="s">
        <v>656</v>
      </c>
    </row>
    <row r="31" spans="1:2">
      <c s="4" r="A31" t="s">
        <v>641</v>
      </c>
      <c s="7" r="B31" t="n">
        <v>148920</v>
      </c>
    </row>
    <row r="32" spans="1:2">
      <c s="4" r="A32" t="s">
        <v>647</v>
      </c>
      <c s="7" r="B32" t="n">
        <v>2129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Z41"/>
  <sheetViews>
    <sheetView workbookViewId="0">
      <selection activeCell="A1" sqref="A1"/>
    </sheetView>
  </sheetViews>
  <sheetFormatPr baseColWidth="10" defaultRowHeight="15"/>
  <cols>
    <col customWidth="1" max="1" min="1" width="48"/>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s="1" r="A1" t="s">
        <v>657</v>
      </c>
      <c s="2" r="B1" t="s">
        <v>658</v>
      </c>
      <c s="2" r="C1" t="s">
        <v>3</v>
      </c>
      <c s="2" r="D1" t="s">
        <v>659</v>
      </c>
      <c s="2" r="E1" t="s">
        <v>660</v>
      </c>
      <c s="2" r="F1" t="s">
        <v>661</v>
      </c>
      <c s="2" r="G1" t="s">
        <v>662</v>
      </c>
      <c s="2" r="H1" t="s">
        <v>663</v>
      </c>
      <c s="2" r="I1" t="s">
        <v>664</v>
      </c>
      <c s="2" r="J1" t="s">
        <v>665</v>
      </c>
      <c s="2" r="K1" t="s">
        <v>666</v>
      </c>
      <c s="2" r="L1" t="s">
        <v>667</v>
      </c>
      <c s="2" r="M1" t="s">
        <v>668</v>
      </c>
      <c s="2" r="N1" t="s">
        <v>669</v>
      </c>
      <c s="2" r="P1" t="s">
        <v>670</v>
      </c>
      <c s="2" r="Q1" t="s">
        <v>671</v>
      </c>
      <c s="2" r="R1" t="s">
        <v>672</v>
      </c>
      <c s="2" r="S1" t="s">
        <v>673</v>
      </c>
      <c s="2" r="T1" t="s">
        <v>674</v>
      </c>
      <c s="2" r="U1" t="s">
        <v>675</v>
      </c>
      <c s="2" r="V1" t="s">
        <v>676</v>
      </c>
      <c s="2" r="W1" t="s">
        <v>677</v>
      </c>
      <c s="2" r="X1" t="s">
        <v>678</v>
      </c>
      <c s="2" r="Y1" t="s">
        <v>2</v>
      </c>
      <c s="2" r="Z1" t="s">
        <v>28</v>
      </c>
    </row>
    <row r="2" spans="1:26">
      <c s="3" r="A2" t="s">
        <v>679</v>
      </c>
    </row>
    <row r="3" spans="1:26">
      <c s="4" r="A3" t="s">
        <v>680</v>
      </c>
      <c s="7" r="Y3" t="n">
        <v>2925483</v>
      </c>
      <c s="7" r="Z3" t="n">
        <v>688472</v>
      </c>
    </row>
    <row r="4" spans="1:26">
      <c s="4" r="A4" t="s">
        <v>367</v>
      </c>
    </row>
    <row r="5" spans="1:26">
      <c s="3" r="A5" t="s">
        <v>679</v>
      </c>
    </row>
    <row r="6" spans="1:26">
      <c s="4" r="A6" t="s">
        <v>681</v>
      </c>
      <c s="6" r="K6" t="n">
        <v>8730000</v>
      </c>
    </row>
    <row r="7" spans="1:26">
      <c s="4" r="A7" t="s">
        <v>370</v>
      </c>
      <c s="7" r="C7" t="n">
        <v>29601000</v>
      </c>
      <c s="7" r="K7" t="n">
        <v>436500</v>
      </c>
    </row>
    <row r="8" spans="1:26">
      <c s="4" r="A8" t="s">
        <v>682</v>
      </c>
      <c s="7" r="C8" t="n">
        <v>1480050</v>
      </c>
    </row>
    <row r="9" spans="1:26">
      <c s="4" r="A9" t="s">
        <v>683</v>
      </c>
      <c s="4" r="C9" t="s">
        <v>372</v>
      </c>
      <c s="9" r="D9" t="n">
        <v>0.11</v>
      </c>
      <c s="9" r="E9" t="n">
        <v>0.09</v>
      </c>
      <c s="9" r="F9" t="n">
        <v>0.06</v>
      </c>
      <c s="11" r="G9" t="n">
        <v>0.0441</v>
      </c>
      <c s="9" r="I9" t="n">
        <v>0.05</v>
      </c>
      <c s="9" r="J9" t="n">
        <v>0.15</v>
      </c>
      <c s="9" r="K9" t="n">
        <v>0.05</v>
      </c>
      <c s="9" r="L9" t="n">
        <v>0.1</v>
      </c>
      <c s="9" r="M9" t="n">
        <v>0.08</v>
      </c>
      <c s="8" r="N9" t="n">
        <v>0.049</v>
      </c>
      <c s="8" r="P9" t="n">
        <v>0.041</v>
      </c>
      <c s="8" r="R9" t="n">
        <v>0.048</v>
      </c>
      <c s="9" r="S9" t="n">
        <v>0.1</v>
      </c>
      <c s="9" r="T9" t="n">
        <v>0.1</v>
      </c>
      <c s="9" r="U9" t="n">
        <v>0.11</v>
      </c>
      <c s="9" r="V9" t="n">
        <v>0.1</v>
      </c>
    </row>
    <row r="10" spans="1:26">
      <c s="4" r="A10" t="s">
        <v>374</v>
      </c>
      <c s="9" r="C10" t="n">
        <v>0.2</v>
      </c>
    </row>
    <row r="11" spans="1:26">
      <c s="4" r="A11" t="s">
        <v>376</v>
      </c>
      <c s="6" r="D11" t="n">
        <v>45455</v>
      </c>
      <c s="6" r="E11" t="n">
        <v>225000</v>
      </c>
      <c s="6" r="I11" t="n">
        <v>500000</v>
      </c>
      <c s="6" r="J11" t="n">
        <v>500000</v>
      </c>
      <c s="6" r="L11" t="n">
        <v>1500000</v>
      </c>
      <c s="6" r="M11" t="n">
        <v>360000</v>
      </c>
      <c s="6" r="S11" t="n">
        <v>500000</v>
      </c>
      <c s="6" r="T11" t="n">
        <v>400000</v>
      </c>
      <c s="6" r="U11" t="n">
        <v>900000</v>
      </c>
      <c s="6" r="V11" t="n">
        <v>1500000</v>
      </c>
    </row>
    <row r="12" spans="1:26">
      <c s="4" r="A12" t="s">
        <v>377</v>
      </c>
      <c s="7" r="D12" t="n">
        <v>5000</v>
      </c>
      <c s="7" r="E12" t="n">
        <v>20250</v>
      </c>
      <c s="7" r="I12" t="n">
        <v>25000</v>
      </c>
      <c s="7" r="J12" t="n">
        <v>75000</v>
      </c>
      <c s="7" r="L12" t="n">
        <v>150000</v>
      </c>
      <c s="7" r="M12" t="n">
        <v>28800</v>
      </c>
      <c s="7" r="S12" t="n">
        <v>50000</v>
      </c>
      <c s="7" r="T12" t="n">
        <v>40000</v>
      </c>
      <c s="7" r="U12" t="n">
        <v>99000</v>
      </c>
      <c s="7" r="V12" t="n">
        <v>150000</v>
      </c>
    </row>
    <row r="13" spans="1:26">
      <c s="4" r="A13" t="s">
        <v>684</v>
      </c>
      <c s="6" r="C13" t="n">
        <v>2875000</v>
      </c>
      <c s="6" r="F13" t="n">
        <v>200000</v>
      </c>
      <c s="6" r="G13" t="n">
        <v>1578463</v>
      </c>
      <c s="6" r="I13" t="n">
        <v>3000000</v>
      </c>
      <c s="6" r="K13" t="n">
        <v>3000000</v>
      </c>
      <c s="6" r="N13" t="n">
        <v>3925923</v>
      </c>
      <c s="6" r="P13" t="n">
        <v>200000</v>
      </c>
      <c s="6" r="R13" t="n">
        <v>416666</v>
      </c>
    </row>
    <row r="14" spans="1:26">
      <c s="4" r="A14" t="s">
        <v>381</v>
      </c>
      <c s="7" r="C14" t="n">
        <v>143750</v>
      </c>
      <c s="7" r="F14" t="n">
        <v>12000</v>
      </c>
      <c s="7" r="G14" t="n">
        <v>69626</v>
      </c>
      <c s="7" r="I14" t="n">
        <v>150000</v>
      </c>
      <c s="7" r="K14" t="n">
        <v>83000</v>
      </c>
      <c s="7" r="N14" t="n">
        <v>191750</v>
      </c>
      <c s="7" r="P14" t="n">
        <v>8200</v>
      </c>
      <c s="7" r="R14" t="n">
        <v>20000</v>
      </c>
    </row>
    <row r="15" spans="1:26">
      <c s="4" r="A15" t="s">
        <v>685</v>
      </c>
      <c s="6" r="K15" t="n">
        <v>617000</v>
      </c>
    </row>
    <row r="16" spans="1:26">
      <c s="4" r="A16" t="s">
        <v>686</v>
      </c>
      <c s="7" r="F16" t="n">
        <v>12350</v>
      </c>
    </row>
    <row r="17" spans="1:26">
      <c s="4" r="A17" t="s">
        <v>680</v>
      </c>
      <c s="7" r="C17" t="n">
        <v>400000</v>
      </c>
      <c s="7" r="G17" t="n">
        <v>66250</v>
      </c>
      <c s="7" r="K17" t="n">
        <v>450000</v>
      </c>
      <c s="7" r="N17" t="n">
        <v>385000</v>
      </c>
      <c s="4" r="O17" t="s">
        <v>586</v>
      </c>
    </row>
    <row r="18" spans="1:26">
      <c s="4" r="A18" t="s">
        <v>687</v>
      </c>
    </row>
    <row r="19" spans="1:26">
      <c s="3" r="A19" t="s">
        <v>679</v>
      </c>
    </row>
    <row r="20" spans="1:26">
      <c s="4" r="A20" t="s">
        <v>683</v>
      </c>
      <c s="11" r="F20" t="n">
        <v>0.0618</v>
      </c>
    </row>
    <row r="21" spans="1:26">
      <c s="4" r="A21" t="s">
        <v>376</v>
      </c>
      <c s="6" r="I21" t="n">
        <v>125000</v>
      </c>
    </row>
    <row r="22" spans="1:26">
      <c s="4" r="A22" t="s">
        <v>377</v>
      </c>
      <c s="7" r="I22" t="n">
        <v>6200</v>
      </c>
    </row>
    <row r="23" spans="1:26">
      <c s="4" r="A23" t="s">
        <v>684</v>
      </c>
      <c s="6" r="C23" t="n">
        <v>8625000</v>
      </c>
      <c s="6" r="F23" t="n">
        <v>200000</v>
      </c>
    </row>
    <row r="24" spans="1:26">
      <c s="4" r="A24" t="s">
        <v>381</v>
      </c>
      <c s="7" r="C24" t="n">
        <v>431250</v>
      </c>
      <c s="7" r="F24" t="n">
        <v>12350</v>
      </c>
    </row>
    <row r="25" spans="1:26">
      <c s="4" r="A25" t="s">
        <v>685</v>
      </c>
      <c s="6" r="F25" t="n">
        <v>120000</v>
      </c>
    </row>
    <row r="26" spans="1:26">
      <c s="4" r="A26" t="s">
        <v>680</v>
      </c>
      <c s="7" r="F26" t="n">
        <v>110000</v>
      </c>
    </row>
    <row r="27" spans="1:26">
      <c s="4" r="A27" t="s">
        <v>688</v>
      </c>
    </row>
    <row r="28" spans="1:26">
      <c s="3" r="A28" t="s">
        <v>679</v>
      </c>
    </row>
    <row r="29" spans="1:26">
      <c s="4" r="A29" t="s">
        <v>449</v>
      </c>
      <c s="7" r="Q29" t="n">
        <v>105000</v>
      </c>
      <c s="7" r="W29" t="n">
        <v>100000</v>
      </c>
      <c s="7" r="X29" t="n">
        <v>85000</v>
      </c>
    </row>
    <row r="30" spans="1:26">
      <c s="4" r="A30" t="s">
        <v>689</v>
      </c>
      <c s="7" r="Q30" t="n">
        <v>100000</v>
      </c>
    </row>
    <row r="31" spans="1:26">
      <c s="4" r="A31" t="s">
        <v>444</v>
      </c>
      <c s="4" r="Q31" t="s">
        <v>445</v>
      </c>
      <c s="4" r="W31" t="s">
        <v>456</v>
      </c>
      <c s="4" r="X31" t="s">
        <v>445</v>
      </c>
    </row>
    <row r="32" spans="1:26">
      <c s="4" r="A32" t="s">
        <v>685</v>
      </c>
      <c s="6" r="S32" t="n">
        <v>195000</v>
      </c>
    </row>
    <row r="33" spans="1:26">
      <c s="4" r="A33" t="s">
        <v>680</v>
      </c>
      <c s="7" r="S33" t="n">
        <v>255000</v>
      </c>
    </row>
    <row r="34" spans="1:26">
      <c s="4" r="A34" t="s">
        <v>690</v>
      </c>
    </row>
    <row r="35" spans="1:26">
      <c s="3" r="A35" t="s">
        <v>679</v>
      </c>
    </row>
    <row r="36" spans="1:26">
      <c s="4" r="A36" t="s">
        <v>681</v>
      </c>
      <c s="6" r="H36" t="n">
        <v>100000</v>
      </c>
    </row>
    <row r="37" spans="1:26">
      <c s="4" r="A37" t="s">
        <v>683</v>
      </c>
      <c s="9" r="H37" t="n">
        <v>0.1</v>
      </c>
    </row>
    <row r="38" spans="1:26">
      <c s="4" r="A38" t="s">
        <v>639</v>
      </c>
      <c s="4" r="B38" t="s">
        <v>691</v>
      </c>
    </row>
    <row r="39" spans="1:26">
      <c s="4" r="A39" t="s">
        <v>641</v>
      </c>
      <c s="7" r="B39" t="n">
        <v>114821</v>
      </c>
      <c s="7" r="H39" t="n">
        <v>121616</v>
      </c>
    </row>
    <row r="40" spans="1:26">
      <c r="A40" t="n"/>
    </row>
    <row r="41" spans="1:26">
      <c s="4" r="A41" t="s">
        <v>586</v>
      </c>
      <c s="4" r="B41" t="s">
        <v>692</v>
      </c>
    </row>
  </sheetData>
  <mergeCells count="3">
    <mergeCell ref="N1:O1"/>
    <mergeCell ref="A40:Z40"/>
    <mergeCell ref="B41:Z4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19"/>
    <col customWidth="1" max="5" min="5" width="80"/>
  </cols>
  <sheetData>
    <row r="1" spans="1:5">
      <c s="1" r="A1" t="s">
        <v>693</v>
      </c>
      <c s="2" r="B1" t="s">
        <v>671</v>
      </c>
      <c s="2" r="C1" t="s">
        <v>677</v>
      </c>
      <c s="2" r="D1" t="s">
        <v>673</v>
      </c>
      <c s="2" r="E1" t="s">
        <v>678</v>
      </c>
    </row>
    <row r="2" spans="1:5">
      <c s="4" r="A2" t="s">
        <v>688</v>
      </c>
    </row>
    <row r="3" spans="1:5">
      <c s="4" r="A3" t="s">
        <v>475</v>
      </c>
      <c s="4" r="B3" t="s">
        <v>694</v>
      </c>
      <c s="4" r="C3" t="s">
        <v>695</v>
      </c>
      <c s="4" r="D3" t="s">
        <v>696</v>
      </c>
      <c s="4" r="E3" t="s">
        <v>6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 of Cash </vt:lpstr>
      <vt:lpstr>Organization and Going Concern</vt:lpstr>
      <vt:lpstr>Summary of significant accounti</vt:lpstr>
      <vt:lpstr>Furniture and equipment</vt:lpstr>
      <vt:lpstr>Long lived assets subject to am</vt:lpstr>
      <vt:lpstr>Goodwill</vt:lpstr>
      <vt:lpstr>Sales of common stock</vt:lpstr>
      <vt:lpstr>Notes payable</vt:lpstr>
      <vt:lpstr>Commitments and Contingencies</vt:lpstr>
      <vt:lpstr>Options and Warrants</vt:lpstr>
      <vt:lpstr>Related Party Transactions</vt:lpstr>
      <vt:lpstr>Investment in 5BARz AG</vt:lpstr>
      <vt:lpstr>Investment in CelLynx Group, In</vt:lpstr>
      <vt:lpstr>Asset Acquisition Agreement</vt:lpstr>
      <vt:lpstr>Accounts payable and accrued li</vt:lpstr>
      <vt:lpstr>Litigation</vt:lpstr>
      <vt:lpstr>Product Orders and Shipments</vt:lpstr>
      <vt:lpstr>Subsequent Events</vt:lpstr>
      <vt:lpstr>Summary of significant accoun23</vt:lpstr>
      <vt:lpstr>Summary of Accounting Policies </vt:lpstr>
      <vt:lpstr>Furniture &amp; Equipment (Tables)</vt:lpstr>
      <vt:lpstr>Long lived assets and goodwill </vt:lpstr>
      <vt:lpstr>Goodwill (Tables)</vt:lpstr>
      <vt:lpstr>Notes payable (Tables)</vt:lpstr>
      <vt:lpstr>Commitments and Contingencies (</vt:lpstr>
      <vt:lpstr>Options and Warrants (Tables)</vt:lpstr>
      <vt:lpstr>Investment in CelLynx Group, 31</vt:lpstr>
      <vt:lpstr>Accounts payable and accrued 32</vt:lpstr>
      <vt:lpstr>Organization (Details)</vt:lpstr>
      <vt:lpstr>Going concern (Details)</vt:lpstr>
      <vt:lpstr>Summary of Accounting Policie35</vt:lpstr>
      <vt:lpstr>Summary of Accounting Policie36</vt:lpstr>
      <vt:lpstr>Equipment (Details Narrative)</vt:lpstr>
      <vt:lpstr>Equipment Additional (Details N</vt:lpstr>
      <vt:lpstr>Intangible Assets (Details)</vt:lpstr>
      <vt:lpstr>Intangible Assets (Details Narr</vt:lpstr>
      <vt:lpstr>Goodwill (Details Narrative) (U</vt:lpstr>
      <vt:lpstr>Sales of common stock (Details </vt:lpstr>
      <vt:lpstr>Convertible Promissory Notes (D</vt:lpstr>
      <vt:lpstr>Convertible Promissory Notes 44</vt:lpstr>
      <vt:lpstr>Convertible Promissory Notes 45</vt:lpstr>
      <vt:lpstr>Operating Lease Obligation (Det</vt:lpstr>
      <vt:lpstr>Options Exercisable 5BARz  (Det</vt:lpstr>
      <vt:lpstr>Options and Warrants 5BARz  (De</vt:lpstr>
      <vt:lpstr>Warrant Activity - 5BARz Intern</vt:lpstr>
      <vt:lpstr>Warrant Activity - 5BARz Inte50</vt:lpstr>
      <vt:lpstr>Options Exercisable CelLynx (De</vt:lpstr>
      <vt:lpstr>Warrant Activity - CelLynx Grou</vt:lpstr>
      <vt:lpstr>Related Party transactions (Det</vt:lpstr>
      <vt:lpstr>Investment in  5BARz AG (Detail</vt:lpstr>
      <vt:lpstr>Acquisition of CelLynx Group, I</vt:lpstr>
      <vt:lpstr>Investment of CelLynx Group, In</vt:lpstr>
      <vt:lpstr>Asset Acquisition Agreement (De</vt:lpstr>
      <vt:lpstr>Schedule of Accounts payable an</vt:lpstr>
      <vt:lpstr>Litigation (Details Narrative)</vt:lpstr>
      <vt:lpstr>Subsequent Events (Details Narr</vt:lpstr>
      <vt:lpstr>Subsequent Events (Details Na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56:08Z</dcterms:created>
  <dcterms:modified xmlns:dcterms="http://purl.org/dc/terms/" xmlns:xsi="http://www.w3.org/2001/XMLSchema-instance" xsi:type="dcterms:W3CDTF">2016-03-14T16:56:08Z</dcterms:modified>
  <dc:title xmlns:dc="http://purl.org/dc/elements/1.1/">Untitled</dc:title>
  <dc:description xmlns:dc="http://purl.org/dc/elements/1.1/"/>
  <dc:subject xmlns:dc="http://purl.org/dc/elements/1.1/"/>
  <cp:keywords/>
  <cp:category/>
</cp:coreProperties>
</file>